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Acquisition of Vitel Laboratori" sheetId="8" state="visible" r:id="rId8"/>
    <sheet xmlns:r="http://schemas.openxmlformats.org/officeDocument/2006/relationships" name="Line of Credit" sheetId="9" state="visible" r:id="rId9"/>
    <sheet xmlns:r="http://schemas.openxmlformats.org/officeDocument/2006/relationships" name="Convertible Debt" sheetId="10" state="visible" r:id="rId10"/>
    <sheet xmlns:r="http://schemas.openxmlformats.org/officeDocument/2006/relationships" name="Related-Party Transactions" sheetId="11" state="visible" r:id="rId11"/>
    <sheet xmlns:r="http://schemas.openxmlformats.org/officeDocument/2006/relationships" name="Stockholders' Equity (Deficit)"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cquisition of Vitel Laborato17" sheetId="17" state="visible" r:id="rId17"/>
    <sheet xmlns:r="http://schemas.openxmlformats.org/officeDocument/2006/relationships" name="Convertible Debt (Tables)" sheetId="18" state="visible" r:id="rId18"/>
    <sheet xmlns:r="http://schemas.openxmlformats.org/officeDocument/2006/relationships" name="Related Party Transactions (Tab" sheetId="19" state="visible" r:id="rId19"/>
    <sheet xmlns:r="http://schemas.openxmlformats.org/officeDocument/2006/relationships" name="Stockholders' Equity (Deficit) " sheetId="20" state="visible" r:id="rId20"/>
    <sheet xmlns:r="http://schemas.openxmlformats.org/officeDocument/2006/relationships" name="Organization and Nature of Op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 of Vitel Laborato26" sheetId="26" state="visible" r:id="rId26"/>
    <sheet xmlns:r="http://schemas.openxmlformats.org/officeDocument/2006/relationships" name="Acquisition of Vitel Laborato27" sheetId="27" state="visible" r:id="rId27"/>
    <sheet xmlns:r="http://schemas.openxmlformats.org/officeDocument/2006/relationships" name="Line of Credit (Details Narrati" sheetId="28" state="visible" r:id="rId28"/>
    <sheet xmlns:r="http://schemas.openxmlformats.org/officeDocument/2006/relationships" name="Convertible Debt (Details Narra" sheetId="29" state="visible" r:id="rId29"/>
    <sheet xmlns:r="http://schemas.openxmlformats.org/officeDocument/2006/relationships" name="Convertible Promissory Note - S" sheetId="30" state="visible" r:id="rId30"/>
    <sheet xmlns:r="http://schemas.openxmlformats.org/officeDocument/2006/relationships" name="Convertible Promissory Note -31" sheetId="31" state="visible" r:id="rId31"/>
    <sheet xmlns:r="http://schemas.openxmlformats.org/officeDocument/2006/relationships" name="Related Party Transactions (Det" sheetId="32" state="visible" r:id="rId32"/>
    <sheet xmlns:r="http://schemas.openxmlformats.org/officeDocument/2006/relationships" name="Related Party Transactions - Sc" sheetId="33" state="visible" r:id="rId33"/>
    <sheet xmlns:r="http://schemas.openxmlformats.org/officeDocument/2006/relationships" name="Stockholders' Deficit (Details " sheetId="34" state="visible" r:id="rId34"/>
    <sheet xmlns:r="http://schemas.openxmlformats.org/officeDocument/2006/relationships" name="Stockholders' Deficit - Schedul" sheetId="35" state="visible" r:id="rId35"/>
    <sheet xmlns:r="http://schemas.openxmlformats.org/officeDocument/2006/relationships" name="Stockholders' Deficit - Sched36" sheetId="36" state="visible" r:id="rId36"/>
    <sheet xmlns:r="http://schemas.openxmlformats.org/officeDocument/2006/relationships" name="Commitments and Contincengies ("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7</t>
  </si>
  <si>
    <t>May 22, 2017</t>
  </si>
  <si>
    <t>Document and Entity Information [Abstract]</t>
  </si>
  <si>
    <t>Entity Registrant Name</t>
  </si>
  <si>
    <t>OncBioMune Pharmaceutical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OBMP</t>
  </si>
  <si>
    <t>Document Fiscal Period Focus</t>
  </si>
  <si>
    <t>Q1</t>
  </si>
  <si>
    <t>Document Fiscal Year Focus</t>
  </si>
  <si>
    <t>Condensed Consolidated Balance Sheets - USD ($)</t>
  </si>
  <si>
    <t>Dec. 31, 2016</t>
  </si>
  <si>
    <t>CURRENT ASSETS:</t>
  </si>
  <si>
    <t>Cash</t>
  </si>
  <si>
    <t xml:space="preserve"> </t>
  </si>
  <si>
    <t>Accounts receivable</t>
  </si>
  <si>
    <t>Inventories</t>
  </si>
  <si>
    <t>Subscription receivable</t>
  </si>
  <si>
    <t>Prepaid expenses and other current assets</t>
  </si>
  <si>
    <t>Total Current Assets</t>
  </si>
  <si>
    <t>OTHER ASSETS:</t>
  </si>
  <si>
    <t>Property and equipment, net</t>
  </si>
  <si>
    <t>Intangible assets</t>
  </si>
  <si>
    <t>Security deposit</t>
  </si>
  <si>
    <t>Total Assets</t>
  </si>
  <si>
    <t>CURRENT LIABILITIES:</t>
  </si>
  <si>
    <t>Convertible debt, net</t>
  </si>
  <si>
    <t>Line of credit</t>
  </si>
  <si>
    <t>Bank overdraft</t>
  </si>
  <si>
    <t>Accounts payable</t>
  </si>
  <si>
    <t>Accounts payable - related parties</t>
  </si>
  <si>
    <t>Accrued liabilities</t>
  </si>
  <si>
    <t>Derivative liabilities</t>
  </si>
  <si>
    <t>Due to related parties</t>
  </si>
  <si>
    <t>Total Current Liabilities</t>
  </si>
  <si>
    <t>Commitments and contingencies (Note 8)</t>
  </si>
  <si>
    <t>STOCKHOLDERS’ EQUITY (DEFICIT):</t>
  </si>
  <si>
    <t>Preferred stock, value</t>
  </si>
  <si>
    <t>Common stock: $.0001 par value, 500,000,000 shares authorized; 131,135,661 and 60,807,846 issued and outstanding at March 31, 2017 and December 31, 2016, respectively</t>
  </si>
  <si>
    <t>Additional paid-in capital</t>
  </si>
  <si>
    <t>Accumulated deficit</t>
  </si>
  <si>
    <t>Accumulated other comprehensive loss</t>
  </si>
  <si>
    <t>Total Stockholders’ Equity (Deficit)</t>
  </si>
  <si>
    <t>Total Liabilities and Stockholders’ Equity (Deficit)</t>
  </si>
  <si>
    <t>Series A Preferred Stock [Member]</t>
  </si>
  <si>
    <t>Series B Preferred Stoc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and Comprehensive Loss (Unaudited) - USD ($)</t>
  </si>
  <si>
    <t>Mar. 31, 2016</t>
  </si>
  <si>
    <t>Income Statement [Abstract]</t>
  </si>
  <si>
    <t>REVENUES</t>
  </si>
  <si>
    <t>COST OF REVENUES</t>
  </si>
  <si>
    <t>GROSS PROFIT</t>
  </si>
  <si>
    <t>OPERATING EXPENSES:</t>
  </si>
  <si>
    <t>Professional fees</t>
  </si>
  <si>
    <t>Compensation expense</t>
  </si>
  <si>
    <t>Consulting fees - related party</t>
  </si>
  <si>
    <t>Research and development expense</t>
  </si>
  <si>
    <t>General and administrative expenses - related party</t>
  </si>
  <si>
    <t>General and administrative expenses</t>
  </si>
  <si>
    <t>Total Operating Expenses</t>
  </si>
  <si>
    <t>LOSS FROM OPERATIONS</t>
  </si>
  <si>
    <t>OTHER INCOME (EXPENSE):</t>
  </si>
  <si>
    <t>Interest expense</t>
  </si>
  <si>
    <t>Derivative expense</t>
  </si>
  <si>
    <t>Loss on foreign currency transactions</t>
  </si>
  <si>
    <t>Total Other Income (Expense)</t>
  </si>
  <si>
    <t>NET LOSS</t>
  </si>
  <si>
    <t>COMPREHENSIVE LOSS:</t>
  </si>
  <si>
    <t>Net loss</t>
  </si>
  <si>
    <t>Other comprehensive loss:</t>
  </si>
  <si>
    <t>Unrealized foreign currency translation loss</t>
  </si>
  <si>
    <t>Comprehensive loss</t>
  </si>
  <si>
    <t>NET LOSS PER COMMON SHARE - Basic and Diluted:</t>
  </si>
  <si>
    <t>WEIGHTED AVERAGE COMMON SHARES OUTSTANDING:</t>
  </si>
  <si>
    <t>Basic and diluted</t>
  </si>
  <si>
    <t>Condensed Consolidated Statements of Cash Flows (Unaudited) - USD ($)</t>
  </si>
  <si>
    <t>CASH FLOWS FROM OPERATING ACTIVITIES</t>
  </si>
  <si>
    <t>Adjustments to reconcile net loss to net cash used in operating activities:</t>
  </si>
  <si>
    <t>Depreciation</t>
  </si>
  <si>
    <t>Stock-based compensation</t>
  </si>
  <si>
    <t>Amortization of debt discount</t>
  </si>
  <si>
    <t>Change in operating assets and liabilities:</t>
  </si>
  <si>
    <t>Due from related parties</t>
  </si>
  <si>
    <t>Accounts payable - related party</t>
  </si>
  <si>
    <t>NET CASH USED IN OPERATING ACTIVITIES</t>
  </si>
  <si>
    <t>CASH FLOWS FROM INVESTING ACTIVITIES</t>
  </si>
  <si>
    <t>Acquisition of property and equipment</t>
  </si>
  <si>
    <t>Cash received in acquisition</t>
  </si>
  <si>
    <t>NET CASH USED IN INVESTING ACTIVITIES</t>
  </si>
  <si>
    <t>CASH FLOWS FROM FINANCING ACTIVITIES</t>
  </si>
  <si>
    <t>Proceeds from related party advances</t>
  </si>
  <si>
    <t>Decrease in bank overdraft</t>
  </si>
  <si>
    <t>Proceeds from line of credit</t>
  </si>
  <si>
    <t>Payments to line of credit</t>
  </si>
  <si>
    <t>Proceeds from sale of common stock, net of subscription receivable</t>
  </si>
  <si>
    <t>NET CASH PROVIDED BY FINANCING ACTIVITIES</t>
  </si>
  <si>
    <t>NET INCREASE (DECREASE) IN CASH</t>
  </si>
  <si>
    <t>Effect of exchange rate changes on cash</t>
  </si>
  <si>
    <t>CASH, beginning of period</t>
  </si>
  <si>
    <t>CASH, end of period</t>
  </si>
  <si>
    <t>SUPPLEMENTAL DISCLOSURE OF CASH FLOW INFORMATION:</t>
  </si>
  <si>
    <t>Interest</t>
  </si>
  <si>
    <t>Income taxes</t>
  </si>
  <si>
    <t>Non-cash investing and financing activities:</t>
  </si>
  <si>
    <t>Sale of common stock for subscription receivable</t>
  </si>
  <si>
    <t>Liabilities assumed in acquisition</t>
  </si>
  <si>
    <t>Less: assets acquired in acquisition</t>
  </si>
  <si>
    <t>Net liabilities assumed</t>
  </si>
  <si>
    <t>Fair value of shares for acquisition</t>
  </si>
  <si>
    <t>Increase in intangible assets</t>
  </si>
  <si>
    <t>Organization and Nature of Operations</t>
  </si>
  <si>
    <t>Organization, Consolidation and Presentation of Financial Statements [Abstract]</t>
  </si>
  <si>
    <t>NOTE 1 - ORGANIZATION AND NATURE
OF OPERATIONS OncBioMune Pharmaceuticals, Inc. (the
“Company,” “we,” “us” or “our”) is a biotechnology company specializing in innovative
cancer treatment therapies. The Company has proprietary rights to a breast and prostate patent vaccine, as well as a process for
the growth of cancer tumors. The Company’s mission is to improve the overall patient condition through innovative bio immunotherapy
with proven treatment protocols, to lower deaths associated with cancer and reduce the cost of cancer treatment. The Company’s
technology is safe, and utilizes clinically proven research methods of treatment to provide optimal success of patient recovery.
We are also developing and commercializing specialty drugs in Mexico and other Latin American countries following our March 10,
2017 acquisition of Vitel Laboratorios, S.A. de C.V. On March 10, 2017 (the “Closing
Date”), the Company completed the acquisition of 100% of the issued and outstanding capital stock of Vitel Laboratorios,
S.A. de C.V., a Mexican variable stock corporation (“Vitel”) from its shareholders Manuel Cosme Odabachian and Carlos
Fernando Alaman Volnie (collectively, the “Vitel Stockholders”) pursuant to the terms and conditions of a Contribution
Agreement to the Property of Trust F/2868 entered into among the Company and the Vitel Stockholders on the Closing Date (the “Contribution
Agreement”). Vitel is a revenue-stage Mexico-based pharmaceutical company that develops and commercializes specialty drugs
in MALA. The Company acquired Vitel for the purpose of commercializing the Company’s PROSCAVAX vaccine technology and cancer
technologies in MALA and to utilize Vitel’s distribution network and customer and industry relationships. (See Note 3)</t>
  </si>
  <si>
    <t>Summary of Significant Accounting Policies</t>
  </si>
  <si>
    <t>Accounting Policies [Abstract]</t>
  </si>
  <si>
    <t>NOTE 2 – SUMMARY OF SIGNIFICANT
ACCOUNTING POLICIES Basis of presentation and principles of
consolidation The Company’s consolidated financial
statements include the financial statements of OncBioMune Pharmaceuticals, Inc. and its wholly-owned subsidiaries, OncBioMune,
Inc., Vitel and Oncbiomune México, S.A. De C.V..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consolidated financial statements for the years
ended December 31, 2016 and 2015 of the Company which were included in the Company’s annual report on Form 10-K as filed
with the Securities and Exchange Commission on April 17, 2017. Going concern These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d a net loss
of $2,782,648 and $444,340 for the three months ended March 31, 2017 and 2016, respectively. The net cash used in operations were
$670,842 and $357,657 for the three months ended March 31, 2017 and 2016, respectively. Additionally, the Company had an accumulated
deficit of $5,925,499 and $3,142,851 at March 31, 2017 and at December 31, 2016, respectively, had a working capital deficit of
$2,835,093 at March 31, 2017, and had minimal revenues since inception. Management believes that these matters raise substantial
doubt about the Company’s ability to continue as a going concern for twelve months from the issuance date of this report.
On March 10, 2017, the Company completed the acquisition of 100% of the issued and outstanding capital stock of Vitel.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the fiscal year ending December 31, 2017. The Company will seek to raise capital through
additional debt and/or equity financings to fund our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three months ended March 31, 2017 and 2016 include the valuation of accounts receivable, valuation
of inventories, useful life of property and equipment, assumptions used in assessing impairment of long-term assets, estimates
of current and deferred income taxes and deferred tax valuation allowances, the fair value of non-cash equity transactions, the
valuation of derivative liabilities, and the fair value of assets acquired and liabilities assumed in the business acquisition. Concentrations Generally, the Company relies on one vendor
as a single source of raw materials to produce certain components of its cancer treatment products. The Company believe that other
vendors are available to supply these materials if the Company cannot obtain these materials from its single source vendor. Fair value of financial instruments and
fair value measurements FASB ASC 820 — Fair Value Measurements
and Disclosures, The hierarchy gives the highest priority to
unadjusted quoted prices in active markets for identical assets or liabilities (Level 1 measurement) and the lowest priority to
unobservable inputs (Level 3 measurement). The three levels of the fair value hierarchy are as follows: The carrying amounts reported in the consolidated
balance sheets for cash, due from and to related parties, prepaid expenses, line of credit payable, accounts payable and accrued
liabilities, approximate their fair market value based on the short-term maturity of these instruments. The Company accounts for
certain instruments at fair value using level 3 valuation.
At March 31, 2017 At December 31, 2016
Description Level 1 Level 2 Level 3 Level 1 Level 2 Level 3
Derivative liabilities — — $ 2,216,288 — — 402,055
A roll forward of the level 3 valuation financial instruments is
as follows:
Derivative Liabilities
Balance at December 31, 2016 $ 402,055
Change in fair value included in derivative expense 1,814,233
Balance at March 31, 2017 $ 2,216,288 ASC 825-10 “ Financial Instruments ,
Cash and cash equivalent For purposes of the consolidated statements
of cash flows, the Company considers all highly liquid instruments with a maturity of three months or less at the purchase date
and money market accounts to be cash equivalents. At March 31, 2017 and December 31, 2016, the Company did not have any cash equivalents. The Company maintains its cash in bank and
financial institution deposits that at times may exceed federally insured limits. There were no balances in excess of FDIC insured
levels as of March 31, 2017 and December 31, 2016. The Company has not experienced any losses in such accounts through March 31,
2017. Additionally, the Company maintains cash at financial institutions in Mexico. At March 31, 2017 and December 31, 2016, cash
balances held in Mexico banks of $63,335 and $0, respectively, are uninsured.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rch 31, 2017, based on a review of its outstanding
balances, the Company has not established an allowance for doubtful accounts. Inventories Inventories, consisting of finished goods related
to the Company’s product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 Revenue recognition The Company recognizes revenue when persuasive
evidence of an arrangement exists, delivery has occurred or services have been rendered, the purchase price is fixed or determinable
and collectability is reasonably assured.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Basic and diluted earning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March 31, 2017 March 31, 2016
Stock warrants 10,475,895 2,694
Convertible debt 4,666,667 -
Stock options 4,000,000 -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Research and development Research and development costs incurred in
the development of the Company’s products are expensed as incurred. Foreign currency translation The reporting currency of the Company is the
U.S. dollar. The functional currency of the parent company and its U.S. subsidiary is the U.S. dollar and the functional currency
of the Company’s subsidiaries located in Mexico is the Mexican Peso (“Peso”). For the subsidiaries whose functional
currencies are the Peso, results of operations and cash flows are translated at average exchange rates during the period, assets
and liabilities are translated at the spot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Additionally, transactions denominated in
foreign currencies are translated into the functional currency at the exchange rates prevailing on the transaction dates. All of the Company’s
revenue transactions are transacted in the functional currency of the operating subsidiaries. The Company did not enter into any
material transactions in foreign currencies. Transaction gains or losses have not had, and are not expected to have, a material
effect on the results of operations of the Company. Asset and liability
accounts at March 31, 2017 were translated at 18.7547 Pesos to $1.00, which was the exchange rates on the balance sheet date. Equity
accounts were stated at their historical rate. The average translation rates applied to the statements of operations for the three
months ended March 31, 2017 was 20.2618 Pesos to $1.00. Cash flows from the Company’s operations are calculated based upon
the local currencies using the average translation rat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In August 2015, FASB issued ASU 2015-14, Deferral
of the Effective Date Revenue from Contracts with Customers. Revenue from Contracts with Customer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forfeitures, classification of awards as either equity or liabilities, and classification on the statement of cash flows. ASU 2016-09
is effective for annual periods beginning after December 15, 2016 and early adoption is permitted. The adoption of ASU 2016-09
did not have any effect of the Company’s consolidated financial statements. Management does not
believe that any other recently issued, but not yet effective accounting pronouncements, if adopted, would have a material effect
on the accompanying consolidated financial statements.</t>
  </si>
  <si>
    <t>Acquisition of Vitel Laboratorios, S.a. De C.v.</t>
  </si>
  <si>
    <t>Business Combinations [Abstract]</t>
  </si>
  <si>
    <t>NOTE 3 – ACQUISITION OF
VITEL LABORATORIOS, S.A. de C.V. ON March 10, 2017 (the “Closing
Date”), the Company completed the acquisition of 100% of the issued and outstanding capital stock of Vitel Laboratorios,
S.A. de C.V., a Mexican variable stock corporation (“Vitel”) from its shareholders Manuel Cosme Odabachian and Carlos
Fernando Alaman Volnie (collectively, the “Vitel Stockholders”) pursuant to the terms and conditions of a Contribution
Agreement to the Property of Trust F/2868 entered into among the Company and the Vitel Stockholders on the Closing Date (the “Contribution
Agreement”). Vitel is a revenue-stage Mexico-based pharmaceutical company that develops and commercializes specialty drugs
in MALA. The Company acquired Vitel for the purpose of commercializing the Company’s PROSCAVAX vaccine technology and cancer
technologies in MALA and to utilize Vitel’s distribution network and customer and industry relationships. Pursuant to the terms of the Contribution
Agreement, the Company issued 61,158,013 shares of its common stock and 5,000,000 shares of Series B preferred stock to Banco Actinver,
S.A., in its capacity as Trustee (“Banco Actinver”) of the Irrevocable Management Trust Agreement Trust No. 2868 (the
“Trust Agreement”) for the benefit of the Vitel Stockholders in exchange for 100% of the issued and outstanding capital
stock of Vitel (the “Vitel Shares”). The Common Stock and Series B Preferred will be held by Trustee for the benefit
of the Vitel Stockholders as provided for in the Trust Agreement and 98% of the Vitel Shares are held by Banco Actinver for the
benefit of the Company as provided for in the Trust Agreement and 2% of the Vitel Shares were transferred to the Company. Vitel
became a wholly owned subsidiary of the Company as of the Closing Date as the Company has full control of the Vitel Shares through
the Trust. In addition, the Company issued 2,892,000
shares of Series B Preferred to Jonathan F. Head, Ph. D, the Company’s Chief Executive Officer and a member of the Board
of Directors of the Company (the “Board of Directors”) as provided for in the Contribution Agreement. The Series B
preferred stock issued to Dr. Head and were determined to have nominal value of $289 or $.0001 per shares and was recorded as compensation
expense. To induce the Vitel Stockholders to
enter into the Contribution Agreement and as a condition to close the transactions set forth in that agreement, the Company, the
Vitel Stockholders, Dr. Head and Andrew A. Kucharchuk, the Company’s President, Chief Financial Officer and a Director also
entered into the following agreements as of the Closing Date or perform the following actions (i) a Stockholder’s Agreement
among the Company, Dr. Head, Mr. Kucharchuk, Mr. Cosme and Mr. Alaman dated as of the Closing Date (the “Stockholders’
Agreement”); (ii) the Trust Agreement; (iii) the Company, Vitel and the Vitel Stockholders entered into employment agreements
with Messrs. Cosme and Alaman; (iv) the Company and Dr. Head and Mr. Kucharchuk entered into amendments to the employment agreements
with, and stock option awards to, Dr. Head and Mr. Kucharchuk; (v) the Company, Dr. Head, Mr. Kucharchuk and the Vitel Stockholders
agreed to consent to an amendment to the Company’s Articles of Incorporation and bylaws; (vi) and to elect Mr. Cosme, Mr.
Alaman, Dr. Head and Mr. Kucharchuk as directors of Vitel and such directors to elect Mr. Cosme, Mr. Alaman, Dr. Head and Mr. Kucharchuk
as officers of Vitel. The Stockholders Agreement The following is a summary of Stockholders Agreement. The Vitel Stockholders and the Company
established a trust pursuant to the Trust Agreement described below. Mr. Cosme and Mr. Alaman each contributed, assigned and transferred
to the Company ownership of, and title over, one share of the capital stock of Vitel (the “Vitel Shares”) and Mr. Cosme
and Mr. Alaman contributed, assigned and transferred to Banco Actinver (as defined in the Trust Agreement”) ownership of,
and title over, the remaining 98 Vitel Shares for the benefit of the Company pursuant to the terms and conditions of the Trust
Agreement. The Company contributed, assigned and transferred to Banco Actinver ownership of, and title over, 61,158,013 newly-issued
shares of Common Stock and 5,000,000 newly-issued shares of Series B Preferred Stock with 100 votes per share (collectively, the
“OBM Shares”), for the benefit of Mr. Cosme and Mr. Alaman pursuant to the terms and conditions of the Trust Agreement.
The OBM Shares held by the Trust have not been and will not be registered under the Securities Act of 1933, as amended, (“Securities
Act”) and are restricted securities under the Securities Act and the rules and regulations promulgated thereunder and are
subject to the restrictions on transfer contained in Article 4 of the Shareholders’ Agreement. Corporate Rights. The corporate rights
resulting from the Vitel Shares contributed to the Trust will be exercised by Banco Actinver pursuant to the written instructions
it receives from the Company. For such purposes, and pursuant to the bylaws of Vitel, the Company shall have the authority to instruct
Banco Actinver regarding exercising any corporate rights it may be entitled to in its capacity as the majority Vitel shareholder. Composition of
the Board of Directors. Board of Directors
Resolutions. Restrictions
on Transfer. Permitted Transferees Permitted Transfer Right of First
Refusal Right of Co-Sale
(Tag Along) Drag Along Termination Effective as of March 10, 2017, Mr.
Cosme, Mr. Alaman and the Company entered into the Irrevocable Management Trust Agreement Number F/2868 between Mr. Cosme, Mr.
Alaman, the Company and Banco Actinver (the “Trust Agreement”) for the purpose of establishing a trust to hold the
OBM Shares and 98 shares of Vitel’s capital stock which were transferred to Trustee pursuant to the Trust Agreement, in addition
to other property the beneficiaries may elect to contribute to the trust. The trust structure of this acquisition transaction was
established in order to provide certain income tax benefits to the seller pursuant to Mexican tax law. In connection with the acquisition,
the Company issued 61,158,013 unregistered shares of its common stock valued at $4,586,851, based on the acquisition-date fair
value of our common stock of $.075 per share based on recent sales of the Company’s common stock pursuant to unit subscription
agreements and 5,000,000 shares of Series B preferred stock which primarily gives the holder voting rights and were determined
to have nominal value of $500. The fair value of the assets acquired
and liabilities assumed were based on management estimates of the fair values on March 10, 2017. Based upon the purchase price
allocation, the following table summarizes the estimated fair value of the assets acquired and liabilities assumed at the date
of acquisition:
Cash $ 39,144
Accounts receivable 178,835
Inventories 54,952
Recoverable taxes 50,792
Other current assets 1,499
Property and equipment 480
Goodwill and other intangible assets 4,695,596
Total assets acquired at fair value 5,021,298
Accounts payable and accrued expenses 427,723
Payroll taxes 6,224
Total liabilities assumed 433,947
Total purchase consideration $ 4,587,351 The assets acquired and liabilities
assumed are recorded at their estimated fair value on the acquisition date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combination
date. As a result, during the purchase price measurement period, which may be up to one year from the business acquisition date,
the Company may record adjustments to the assets acquired and liabilities assumed, with the corresponding offset to goodwill. After
the purchase price measurement period, the Company will record adjustments to assets acquired or liabilities assumed in operating
expenses in the period in which the adjustments were determined. The purchase price exceeded the fair
value of the net assets acquired by approximately $4,695,596, which shall be recorded as goodwill or other intangible assets pending
the Company analysis of the fair values. The fair value of intangible assets may be based upon the discounted cash flow method
that involves inputs that are not observable in the market (Level 3). Goodwill assigned represents the amount of consideration
transferred in excess of the fair value assigned to identifiable assets acquired and liabilities assumed. Any goodwill recorded
is not expected to be deductible for U.S. income tax purposes. The Company shall record acquisition
and transaction related expenses in the period in which they are incurred. During the three months ended March 31, 2017, acquisition
and transaction related expenses primarily consisted of legal fees of approximately $104,000.</t>
  </si>
  <si>
    <t>Line of Credit</t>
  </si>
  <si>
    <t>Line of Credit Facility [Abstract]</t>
  </si>
  <si>
    <t>NOTE 4 – LINE OF CREDIT In October 2014, the Company entered
into a $100,000 revolving promissory note (the “Revolving Note”) with Regions Bank (the “Lender”). The
unpaid principal balance of the Revolving Note is payable on demand and any unpaid principal and interest is payable due not later
than October 27, 2017, is secured by deposits located at the Lender, and bears interest computed at a variable rate of interest
which is equal to the Lender’s prime rate plus 1.7% (5.7% and 5.45% at March 31, 2017 and December 31, 2016, respectively).
The Company will pay to Lender a late charge of 5.0% of any monthly payment not received by Lender within 10 calendar days after
its due date. The Company may, at any time or from time to time, prepay the Revolving Note in whole or in part without penalty. At March 31, 2017 and December 31,
2016, the Company had $99,208 and $99,741, respectively, in borrowings outstanding under the Revolving Note with $792 and $259,
respectively, available for borrowing under such note. The weighted average interest rate during the three months ended March
31, 2017 was approximately 5.57%.</t>
  </si>
  <si>
    <t>Convertible Debt</t>
  </si>
  <si>
    <t>Debt Disclosure [Abstract]</t>
  </si>
  <si>
    <t>NOTE 5 – CONVERTIBLE DEBT On November 23, 2016 (the “Original
Issue Date”), the Company entered into and closed on the transaction set forth in an Amended and Restated Securities
Purchase Agreement (the “Securities Purchase Agreement”) it entered into with three institutional investors (the
“Purchasers”) for the sale of the Company’s convertible notes and warrants. Pursuant to the terms provided
for in the Securities Purchase Agreement, the Company issued upon closing to the Purchasers for an aggregate subscription
amount of $350,000: (i) 14.29% Original Issue Discount 10% Senior Secured Convertible Notes (the “Notes”); and
(ii) warrants (the “Warrants”) to purchase 2,333,334 shares of the Company’s common stock at an exercise
price of $0.175 (subject to adjustments under certain conditions as defined in the Warrants) (see below for reduction of
warrant exercise price) which are exercisable for a period of five years from the Original Issue Date. The aggregate
principal amount of the Notes is $350,000 and the Company received $300,000 after giving effect to the original issue
discount of $50,000. The Notes bear interest at a rate equal to 10% per annum (which interest rate is increased to 24% per
annum upon the occurrence of an Event of Default (as defined in the Notes)), have a maturity date of July 23, 2017 and are
convertible (principal, and interest) at any time after the issuance date of the Notes into shares of the Company’s
Common Stock at a conversion price equal to $0.15 per share (subject to adjustment as provided in the Note) (see below for
reduction for reduction of conversion price), provided, however, that if an event of default has occurred, regardless of
whether such Event of Default has been cured or remains ongoing, the Note shall be convertible at 60% of the lowest
closing price during the prior twenty trading days of the Common Stock as reported on the OTCQB or other principal trading
market (the “Default Conversion Price”). The Notes provide for two amortization payments on the six-month,
seven-month and eight-month anniversary of the issue date with each amortization payment being one third of the total
outstanding principal and interest. If the six-month amortization payment is made in cash then the payment is an amount equal
to 120% of the applicable amortization payment and if the seven-month or the eight-month amortization payments are made in
cash then the payment is an amount equal to 125% of the applicable amortization payment. The Notes may be prepaid at any time
until the 180th day following the Original Issue Date at an amount equal to (i) 115% of outstanding principal balance of the
Note and accrued and unpaid interest during the period from the Original Issue Date through the three months following the
Original Issue Date, and (ii) 120% of outstanding principal balance of the Notes and accrued and unpaid interest during
months four through six following the Original Issue Date. In order to prepay the Notes, the Company shall provide 20 Trading
Days prior written notice to the Holder, during which time the Holder may convert the Notes in whole or in part at the
Conversion Price. The Notes contain certain covenants, such as
restrictions on the incurrence of indebtedness, creation of liens, payment of restricted payments, redemptions, payment of cash
dividends and the transfer of assets. The Notes also contains certain adjustment provisions that apply in connection with any stock
split, stock dividend, stock combination, recapitalization or similar transactions. The conversion price is also subject to adjustment
if the Company issues or sells shares of its common stock for a consideration per share less than the conversion price then in
effect, or issue options, warrants or other securities convertible or exchange for shares of its common stock at a conversion or
exercise price less than the conversion price of the Notes then in effect. If either of these events should occur, the conversion
price is reduced to the lowest price at which these securities were issued or are exercisable. The Company granted the Purchasers
certain rights of first refusal on future offerings by the Company for as long as the Purchasers hold the Notes. In addition, subject
to limited exceptions, the Purchasers will not have the right to convert any portion of the Note if the Purchaser, together with
its affiliates, would beneficially own in excess of 4.99% of the number of shares of the Company’s Common Stock outstanding
immediately after giving effect to its conversion. The Purchaser may increase or decrease this ownership limitation to any percentage
not exceeding 9.99% upon 61 days prior written notice to the Company. The Warrants are exercisable for shares of
the Company’s common stock upon the payment in cash of the exercise price and they are also exercisable on a cashless basis
at any time there is no effective registration statement registering the shares of common stock underlying the Warrants. The exercise
price of the Warrants is subject to adjustment in the event of certain stock dividends and distributions, stock splits, stock combinations,
reclassifications or similar events affecting the Common Stock and also upon any distributions of assets, including cash, stock
or other property to the Company’s stockholders. The exercise price of the Warrants is also subject to full ratchet price
adjustment if the Company sells or grants any option to purchase, sell or re-price any common stock or common stock equivalents,
as defined, at an exercise price lower than the then-current exercise price of the Warrant with the exception for certain exempted
issuances and subject to certain limitations on the reduction of the exercise price as provided in the Warrants. In the event of
a fundamental transaction, as described in the Warrants and generally including any reorganization, recapitalization or reclassification
of the Common Stock, the sale, transfer or other disposition of all or substantially all of the Company’s properties or assets,
the Company’s consolidation or merger with or into another person, the acquisition of more than 50% of the outstanding Common
Stock, or any person or group becoming the beneficial owner of 50% of the voting power represented by the outstanding Common Stock,
the holders of the Warrants will be entitled to receive upon exercise of the Warrants the kind and amount of securities, cash or
other property that the holders would have received had they exercised the Warrants immediately prior to such fundamental transaction;
provided that upon the occurrence of certain fundamental transactions, the holder can require the Company to purchase the Warrant
for cash at a price equal to the higher of the Black Scholes Value of the unexercised portion of the Warrant or difference between
the cash per share paid in the fundamental transaction and the exercise price per share. The holder of Warrants will not have the right
to exercise any portion of the Warrant if the holder (together with its affiliates) would beneficially own in excess of 9.99% of
the number of shares of common stock outstanding immediately after giving effect to the exercise, as such percentage ownership
is determined in accordance with the terms of the Warrants. In connection with the Company’s obligations under the Notes,
the Company entered into a Security Agreement, Pledge Agreement and Subsidiary Guaranty with Calvary Fund I LP, as agent, pursuant
to which the Company granted a lien on all assets of the Company (the “Collateral”) excluding permitted indebtedness
which includes a first lien held by Regions Bank in connection with the $100,000 revolving promissory note entered into with Regions
Bank in October 2014, for the benefit of the Purchasers, to secure the Company’s obligations under the Notes. Upon an Event
of Default (as defined in the Notes), the Purchasers may, among other things, collect or take possession of the Collateral, proceed
with the foreclosure of the security interest in the Collateral or sell, lease or dispose of the Collateral. In connection with the issuance of the Notes
and Warrants above, the Company determined that the terms of the Notes and Warrants included a down-round provision under which
the conversion price and exercise price could be affected by future equity offerings undertaken by the Company or contain terms
that are not fixed monetary amounts at inception. Subsequent to the date of these Notes, the Company sold stock at a share price
of $0.075 per shares. Accordingly, pursuant to these ratchet provisions, the conversion price on these Notes and the exercise price
of the Warrants were lowered to $0.075 per share. Additionally, the total number of Warrants were increased on a full ratchet basis
by 3,111,111 (see Note 7). Under the provisions of FASB ASC Topic No.
815-40, “Derivatives and Hedging – Contracts in an Entity’s Own Stock”, the embedded conversion option
contained in the convertible instruments and the Warrants were accounted for as derivative liabilities at the date of issuance
and shall be adjusted to fair value through earnings at each reporting date. The fair value of the embedded conversion option derivatives
and Warrants were determined using the Binomial valuation model. At the end of each period, the Company revalued the embedded conversion
option and warrants derivative liabilities. For the three months ended March 31, 2017, aggregate derivative expense from changes
in fair value of derivative liabilities amounted to $1,814,233, which is recorded as a component of other income/(expense) on the
accompanying consolidated statements of operations. The Company did not have derivative liabilities at March 31, 2016. During the three months March 31, 2017, the
fair value of the derivative liabilities was estimated using the Binomial valuation model with the following assumptions:
Dividend rate 0
Term (in years) 0.33 to 4.65 years
Volatility 156.6% to 201.5 %
Risk-free interest rate 0.76% to 1.93 % For the three months ended March 31, 2017 and
2016, amortization of debt discounts related to the Notes amounted to $131,249 and $0, respectively, which has been included in
interest expense on the accompanying consolidated statements of operations. At March 31, 2017 and December 31, 2016, the
convertible debt consisted of the following:
March 31, 2017 December 31, 2016
Principal amount $ 350,000 $ 350,000
Less: unamortized debt discount (164,063 ) (295,312 )
Convertible note payable, net $ 185,937 $ 54,688 At March 31, 2017 and December 31, 2016, the
Company had $350,000 and $350,000, respectively, in borrowings outstanding under the Notes. The weighted average interest rate
during the period ended March 31, 2017 was approximately 10.0%.</t>
  </si>
  <si>
    <t>Related-Party Transactions</t>
  </si>
  <si>
    <t>Related Party Transactions [Abstract]</t>
  </si>
  <si>
    <t>NOTE 6 – RELATED-PARTY TRANSACTIONS Due to related parties From time to time, the Company receives
advances from and repays such advances to the Company’s chief executive officer and chief financial officer for working capital
purposes. Additionally, from time to time, Vitel’s General Manager of Global Operations and Vitel’s Chief Operations
Officer, both of who are beneficial shareholders of the Company (together referred to as the Vitel Officers), paid expenses on
behalf of the Company and the Company reimburses the Vitel Officers or these expenses. The advances are non-interest bearing and
are payable on demand. For the three months ended March 31,
2017, due to related party activity consisted of the following:
CEO CFO Vitel Officers Total
Balance due to related parties at December 31, 2016 $ 5,000 $ - $ - $ 5,000
Working capital advances received - - 6,444 6,444
Repayments made (5,000 ) - - (5,000 )
Balance due to related parties at March 31, 2017 $ - $ - $ 6,444 $ 6,444 Accounts payable – related
party At March 31, 2017, the Company owed
$8,748 to a company owned by the Vitel Officers for consulting services performed Other During the three months ended March
31, 2017, the Company paid $20,975 and $7,842 to a company owned by the Vitel Officers for consulting fees and for administrative
fees, respectively.</t>
  </si>
  <si>
    <t>Stockholders' Equity (Deficit)</t>
  </si>
  <si>
    <t>Equity [Abstract]</t>
  </si>
  <si>
    <t xml:space="preserve">NOTE 7 – STOCKHOLDERS’
EQUITY (DEFICIT) Shares Authorized On August 12, 2015, the Company filed
amended and restated Articles of Incorporation with the Nevada Secretary of State to authorize 520,000,000 shares of capital stock,
of which 500,000,000 shares are common stock, with a par value of $0.0001 per share (“Common Stock”), and 20,000,000
shares are preferred stock, with a par value of $0.0001 per share (“Preferred Stock”). Series A Preferred Stock On August 20, 2015, the Company filed
the Certificate of Designation with the Nevada Secretary of State, designating 1,000,000 shares of the authorized 20,000,000 Preferred
Stock as Series A Preferred Stock. Each holder of Series A Preferred Stock is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is not required (except to the extent they are entitled to vote with holders
of Common Stock as set forth herein) for the taking of any corporate action. On September 2, 2015, in connection with the Exchange,
the Company issued 1,000,000 shares of the Company’s Series A Preferred Stock, representing 100% of the outstanding Series
A Preferred. Of these shares, 500,000 were issued to our Chief Executive Officer and 500,000 shares were issued to a former member
of our Board of Directors. As of March 31, 2017, there are 1,000,000 shares of Series A Preferred Stock issued and outstanding. Series B Preferred Stock On March 7, 2017, the Company filed
a certificate of designation, preferences and rights of Series B preferred stock (the “Certificate of Designation”)
with the Secretary of State of the State of Nevada to designate 7,892,000 shares of its previously authorized preferred stock as
Series B preferred stock, par value $0.0001 per share and a stated value of $0.0001 per share. The Certificate of Designation and
its filing was approved by the Company’s board of directors without shareholder approval as provided for in the Company’s
articles of incorporation and under Nevada law. The holders of shares of Series B preferred
stock are entitled to dividends or distributions share for share with the holders of the Common Stock, if, as and when declared
from time to time by the Board of Directors. The holders of shares of Series B preferred stock have the following voting rights:
● Each share of Series B preferred stock entitles the holder to 100 votes on all matters submitted to a vote of the Company’s stockholders.
● Except as otherwise provided in the Certificate of Designation, the holders of Series B preferred stock, the holders of Company common stock and the holders of shares of any other Company capital stock having general voting rights and shall vote together as one class on all matters submitted to a vote of the Company’s stockholders; and
● Commencing at any time after the date of issuance of any shares of the Series B Preferred Stock (the “Issuance Date”) and upon the earliest of the occurrence of (i) a holder of the Series B Preferred Stock owning, directly or indirectly as a beneficiary or otherwise, shares of Common Stock which are less than 5.0% of the total outstanding shares of Common Stock, (ii) the date a holder of the Series B Preferred Stock is no longer an employee of the Company or any of its subsidiaries or (iii) five years after the Issuance Date, the Company shall have the right to redeem all of the then outstanding Series B Preferred Stock held by such holder at a price equal to the Stated Value (the “Redemption Price”). The Series B Preferred Stock which is redeemed as provided for in the Certificate of Designations shall be returned to the Company (and, if not so returned, shall automatically be deemed canceled). The Redemption Price shall be mailed to such holder at the holder’s address of record, and the Series B Preferred Stock owned by such holder shall be canceled. In the event of the voluntary or involuntary
liquidation, dissolution, distribution of assets or winding-up of the Corporation, the holders of the Series B Preferred Stock
shall be entitled to receive, share for share with the holders of shares of Common Stock and Series A Preferred Stock, all the
assets of the Corporation of whatever kind available for distribution to stockholders, after the rights of the holders of the Series
A Preferred Stock have been satisfied. In March 2017, the Company issued 2,892,000
shares of Series B Preferred to Jonathan F. Head, Ph. D, the Company’s Chief Executive Officer and a member of the Board
of Directors of the Company as provided for in the Contribution Agreement. The Series B preferred stock issued to Dr. Head and
were determined to have nominal value of $289 or $.0001 per shares and was recorded as compensation expense. In addition, in March
2017 the Company issued 5,000,000 shares of Series B Preferred to Banco Actinver for the benefit of the Vitel Stockholders as partial
consideration in the exchange for 100% of the issued and outstanding capital stock of Vitel. (See Note 3). As of March 31, 2017,
there are 7,892,000 shares of Series B Preferred issued and outstanding. Common Stock Common stock issued for services On February 27, 2017, the Company issued
150,000 shares of its unregistered common stock to an employee as a bonus for services to the Company. The shares were valued at
the most recent cash price paid of $0.075 per share. In connection with these shares, the Company recorded stock-based compensation
of $11,250. Common stock and warrants issued
for cash During the three months ended March
31, 2017, pursuant to unit subscription agreements, the Company issued 8,119,802 shares of its unregistered common stock and 4,059,912
five-year warrants to purchase common shares for an exercise price of $0.30 per common share to investors for cash proceeds of
$608,983 or $0.075 per share. Common stock issued for acquisition On March 10, 2017, pursuant to the terms
of the Contribution Agreement, the Company issued 61,158,013 shares of its unregistered common stock to Banco Actinver, S.A., in
its capacity as Trustee (the “Trustee”) of the Irrevocable Management Trust Agreement Trust No. 2868 (the “Trust
Agreement”) for the benefit of the Vitel Stockholders in exchange for 100% of the issued and outstanding capital stock of
Vitel. (See Note 3). Common stock purchase agreement On October 20, 2015, the Company entered
into a common stock purchase agreement (the “Purchase Agreement”), together with a registration rights agreement (the
“Registration Rights Agreement”), with Lincoln Park Capital Fund, LLC (“Lincoln Park”). Under the terms
and subject to the conditions of the Purchase Agreement, the Company has the right to sell to, and Lincoln Park is obligated to
purchase, up to $10.1 million in amounts of shares, as described below, of the Company’s common stock, subject to certain
limitations, from time to time, over the 36-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which occurred on December 15, 2015. The
Company may direct Lincoln Park, at its sole discretion and subject to certain conditions, to purchase up to 100,000 shares of
Common Stock on any business day (such purchases, “Regular Purchases”), provided that at least one business day has
passed since the most recent purchase, and provided, however that Lincoln Park’s committed obligation under any single Regular
Purchase shall not exceed $50,000, provided that the amount the Company may sell to Lincoln Park under a single Regular Purchase
may increase under certain circumstances as described in the Purchase Agreement but in no event will the amount of a single Regular
Purchase exceed $500,000. The purchase price of shares of Common Stock related to the future funding will be based on a formula
tied to the prevailing market prices of such shares at the time of sales.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4.99% of the then outstanding shares of the Common
Stock. In connection with the Purchase Agreement,
the Company issued as a commitment fee to Lincoln Park 1,000,000 shares of Common Stock.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a) (2) under the Securities Act. The securities sold may not be offered or
sold in the United States absent registration or an applicable exemption from registration requirements.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our shares. The net proceeds under the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 During the three months ended March
31, 2017, pursuant to the Purchase Agreement, the Company issued 900,000 shares of its common stock to Lincoln Park for net proceeds
of $176,617 and a subscription receivable of $25,237 which was collected in April 2017. Warrants Warrant activities for the three months
ended March 31, 2017 are summarized as follows:
Number of Warrants Weighted Average Exercise Price Weighted Average Remaining Contractual Term (Years) Aggregate Intrinsic Value
Balance Outstanding December 31, 2016 3,304,872 $ 0.27
Issued on a full ratcheted basis 3,111,111 0.075
Issued with unit sales 4,059,912 0.30
Balance Outstanding March 31, 2017 10,475,895 $ 0.20 4.71 $ 980,000
Exercisable, March 31, 2017 10,475,895 $ 0.20 4.71 $ 980,000 Stock options On March 10, 2017, the non-management
members of the Board of Directors determined that it was in the best interests of the Company to reward the Company’s chief
executive officer and chief financial officer of the Company by amending their employment agreements and awarding them stock options
in order to provide incentives to retain and motivate them in their roles with the Company. The stock option award included options
for each of them to purchase 2,000,000 shares (the “Stock Options”) of Common Stock at an exercise price of $0.25 per
share. One-third of the Stock Options vest on March 10, 2017, March 10, 2018, and March 10, 2019, respectively, and are exercisable
at any time after vesting until 10 years after the grant date. The Stock Options vest so long as the optionee remains an employee
of the Company or a subsidiary of the Company on the vesting dates (except as otherwise provided for in the employment agreement
between the Company and the optionee). The fair value of this option grant
was estimated on the date of grant using the Black-Scholes option-pricing model with the following weighted-average assumptions:
dividend yield of 0%; expected volatility of 203.4%; risk-free interest rate of 1.93%; and, an estimated holding period of 6 years.
In connection with these options, the Company valued these options at a fair value of $293,598 and will record stock-based compensation
expense over the vesting period. During the three months ended March 31, 2017, the Company recorded stock-based compensation expense
of $103,983 related to these options At March 31, 2017, there were 4,000,000
options outstanding and 1,333,334 options vested and exercisable. As of March 31, 2017, there was $189,615 of unvested stock-based
compensation expense to be recognized through December 2026. The aggregate intrinsic value at March 31, 2017 was approximately
$20,000 and was calculated based on the difference between the quoted share price on March 31, 2017 and the exercise price of the
underlying options. Stock option activities for the three
months ended March 31, 2017 are summarized as follows:
Number of Option Weighted Average Exercise Price Weighted Average Remaining Contractual Term (Years) Aggregate Intrinsic Value
Balance Outstanding December 31, 2016 - $ -
Granted 4,000,000 0.25
Balance Outstanding March 31, 2017 4,000,000 $ 0.25 9.95 $ 20,000
Exercisable, March 31, 2017 1,333,334 $ 0.25 9.95 $ 20,000 </t>
  </si>
  <si>
    <t>Commitments</t>
  </si>
  <si>
    <t>Commitments and Contingencies Disclosure [Abstract]</t>
  </si>
  <si>
    <t>NOTE 8 – COMMITMENTS Employment agreements On February 2, 2016, the Company entered
into an employment agreement with Jonathan F. Head, Ph.D. (“Dr. Head”) to serve as the Company’s Chief Executive
Officer, the term of which runs for three years (from February 2, 2016 through February 1, 2019) and renews automatically for one
year periods unless a written notice of termination is provided not less than 120 days prior to the automatic renewal date. The
employment agreement with Dr. Head provides that Dr. Head’s salary for calendar year 2016 shall be $275,000 and for calendar
year 2017 and for each calendar year thereafter during the term of the employment agreement with Dr. Head shall be an amount determined
by the Board of Directors, which in no event shall be less than the annual salary that was payable by the Company to Dr. Head for
the immediately preceding calendar year. On February 2, 2016, the Company entered
into an employment agreement with Andrew Kucharchuk (“Mr. Kucharchuk) to serve as the Company’s President and Chief
Financial Officer, the term of which runs for three years (from February 2, 2016 through February 1, 2019) and renews automatically
for one year periods unless a written notice of termination is provided not less than 120 days prior to the automatic renewal date.
The employment agreement with Mr. Kucharchuk provides that Mr. Kucharchuk’s salary for calendar year 2016 shall be $200,000
and for calendar year 2017 and for each calendar year thereafter during the term of the employment agreement with Mr. Kucharchuk
shall be an amount determined by the Board of Directors, which in no event shall be less than the annual salary that was payable
by the Company to Mr. Kucharchuk for the immediately preceding calendar year. The above executives shall be eligible
for an annual target bonus payment in an amount equal to ten percent of his base salary (“Bonus”). The Bonus is determined
based on the achievement of certain performance objectives of the Company as established by the Board of Directors. The Bonus may
be greater or less than the target Bonus, based on the level of achievement of the applicable performance objectives. On March 10, 2017, the non-management
members of the Board of Directors determined that it was in the best interests of the Company to reward the Company’s chief
executive officer and chief financial officer of the Company by amending their employment agreements and awarding them stock options
in order to provide incentives to retain and motivate them in their roles with the Company. The Company amended each of the February
2, 2016 employment agreements of the Company’s chief executive officer and chief financial officer to extend the term to
March 9, 2020 and to provide for 100% vesting of any unvested portion of any outstanding equity, or equity-based award granted
to them by the Company upon termination of their respective employment agreements without cause, as a result of a breach of the
agreement by the Company or upon their respective death or disability. The stock option award included options
for each of them to purchase 2,000,000 shares (the “Stock Options”) of Common Stock at an exercise price of $0.25 per
share. One-third of the Stock Options vest on March 10, 2017, March 10, 2018, and March 10, 2019, respectively, and are exercisable
at any time after vesting until 10 years after the grant date. The Stock Options vest so long as the optionee remains an employee
of the Company or a subsidiary of the Company on the vesting dates (except as otherwise provided for in the employment agreement
between the Company and the optionee). On March 10, 2017, Vitel entered into
employment agreements with each of Messrs. Cosme and Alaman who were the sellers of Vitel. Mr. Cosme was appointed as Vitel’s
General Manager of Global Operations and Mr. Alaman was appointed as its Chief Operations Officer. Both of Messrs. Cosme and Alaman
will be responsible for, supervising, managing, planning, directing and organizing the activities of the Vitel and will be its
two most senior executive officers reporting to Vitel’s Board of Directors with all other employees of Vitel reporting directly
or indirectly to them. Each of the agreements provides for
a base salary of $187,500, annual bonuses and other compensation as required under Mexican Federal Labor Law and an annual bonus
target of 50% of salary based on performance objectives to be established by the Company’s Board of Directors annually. In
addition, Messrs. Cosme and Alaman are entitled to a $500 monthly car allowance, health insurance reimbursement of up to $5,000
per year and other benefits required under Mexican law. The employment agreement also contains a non-compete provision prohibiting
them from engaging in business activities that compete with Vitel’s current business and allows them to continue to operate
their ongoing pharmaceuticals business so long as such business does not interfere with their duties to Vitel under their respective
employment agreements. In addition, if Messrs. Cosme and Alaman seek to pursue any future business opportunities that do not interfere
with their obligations to Vitel, they are required to notify the Company and provide it with a notice and an opportunity to participate
in such opportunity. Employment agreements The employment agreements may be terminated
upon the employee’s death or disability, and with or without cause. In the event Vitel terminates either of Messrs. Cosme
and Alaman’s employment upon their death or disability, for cause (as defined in the employment agreement) or if either of
them should resign without cause, the person resigning is entitled to payment of their base salary through the date of termination
and certain severance payments they are legally entitled to receive under Mexican Federal Labor Law. At Vitel’s option, it
may terminate their employment without cause or the employee may terminate the agreement for good cause (as defined in the agreement)
in which event the person terminated is entitled to (i) the equivalent amount of the corresponding severance payment set forth
in the Mexican Federal Labor Law for an unjustified dismissal, or if greater (ii) the equivalent amount of up to three years’
gross salary and certain amounts mandated under Mexican labor laws, depending on the date of termination less the number of months
elapsed after March 10, 2017. The severance payment shall be paid in equal monthly installments over the remaining term so long
as the employee is in compliance with the non-compete provisions provided for in the employment agreement. The Company is a guarantor of Vitel’s
obligations under the employment agreements. The employment agreements do not represent additional purchase consideration.</t>
  </si>
  <si>
    <t>Subsequent Events</t>
  </si>
  <si>
    <t>Subsequent Events [Abstract]</t>
  </si>
  <si>
    <t>NOTE 9 – SUBSEQUENT EVENTS In April 2017, pursuant to unit subscription
agreements, the Company issued 133,334 shares of its common stock and 66,667 five-year warrants to purchase common shares for an
exercise price of $0.30 per common share to investors for cash proceeds of $10,000 or $0.075 per share. From April 1, 2017 to April 26, 2017,
pursuant to a stock purchase agreement with Lincoln Park dated October 20, 2015, whereby the Company has the right to sell to,
and Lincoln Park is obligated to purchase, up to $10,100,000 in amounts of shares of the Company’s common stock, subject
to certain limitations, from time to time, over the 36-month period, the Company issued 800,000 shares of its common stock to Lincoln
Park for net proceeds of $183,070. On April 13, 2017, the Company issued
20,000 shares of its unregistered common stock to a consultant for business development services performed. The shares were valued
at the most recent cash price paid of $0.075 per share. In connection with these shares, the Company recorded stock-based compensation
of $1,500.</t>
  </si>
  <si>
    <t>Summary of Significant Accounting Policies (Policies)</t>
  </si>
  <si>
    <t>Basis of Presentation and Principals of Consolidation</t>
  </si>
  <si>
    <t>Basis of presentation and principles
of consolidation The Company’s consolidated financial
statements include the financial statements of OncBioMune Pharmaceuticals, Inc. and its wholly-owned subsidiaries, OncBioMune,
Inc., Vitel and Oncbiomune México, S.A. De C.V..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consolidated financial statements for the years
ended December 31, 2016 and 2015 of the Company which were included in the Company’s annual report on Form 10-K as filed
with the Securities and Exchange Commission on April 17, 2017.</t>
  </si>
  <si>
    <t>Going Concern</t>
  </si>
  <si>
    <t>Going concern These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d
a net loss of $2,782,648 and $444,340 for the three months ended March 31, 2017 and 2016, respectively. The net cash used in operations
were $670,842 and $357,657 for the three months ended March 31, 2017 and 2016, respectively. Additionally, the Company had an accumulated
deficit of $5,925,499 and $3,142,851 at March 31, 2017 and at December 31, 2016, respectively, had a working capital deficit of
$2,835,093 at March 31, 2017, and had minimal revenues since inception. Management believes that these matters raise substantial
doubt about the Company’s ability to continue as a going concern for twelve months from the issuance date of this report.
On March 10, 2017, the Company completed the acquisition of 100% of the issued and outstanding capital stock of Vitel.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the fiscal year ending December 31, 2017. The Company will seek to raise capital through
additional debt and/or equity financings to fund our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solidated financial statements do not include any adjustments
related to the recoverability and classification of recorded asset amounts and classification of liabilities that might be necessary
should the Company be unable to continue as a going concer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during the three months ended March 31, 2017 and 2016 include the valuation of accounts receivable,
valuation of inventories, useful life of property and equipment, assumptions used in assessing impairment of long-term assets,
estimates of current and deferred income taxes and deferred tax valuation allowances, the fair value of non-cash equity transactions,
the valuation of derivative liabilities, and the fair value of assets acquired and liabilities assumed in the business acquisition.</t>
  </si>
  <si>
    <t>Concentrations</t>
  </si>
  <si>
    <t>Concentrations Generally, the Company relies on one
vendor as a single source of raw materials to produce certain components of its cancer treatment products. The Company believe
that other vendors are available to supply these materials if the Company cannot obtain these materials from its single source
vendor.</t>
  </si>
  <si>
    <t>Fair Value of Financial Instruments and Fair Value Measurements</t>
  </si>
  <si>
    <t>Fair value of financial instruments
and fair value measurements FASB ASC 820 — Fair Value Measurements
and Disclosures, The hierarchy gives the highest priority
to unadjusted quoted prices in active markets for identical assets or liabilities (Level 1 measurement) and the lowest priority
to unobservable inputs (Level 3 measurement). The three levels of the fair value hierarchy are as follows: The carrying amounts reported in the
consolidated balance sheets for cash, due from and to related parties, prepaid expenses, line of credit payable, accounts payable
and accrued liabilities, approximate their fair market value based on the short-term maturity of these instruments. The Company
accounts for certain instruments at fair value using level 3 valuation.
At March 31, 2017 At December 31, 2016
Description Level 1 Level 2 Level 3 Level 1 Level 2 Level 3
Derivative liabilities — — $ 2,216,288 — — 402,055
A roll forward of the level 3 valuation financial instruments
is as follows:
Derivative Liabilities
Balance at December 31, 2016 $ 402,055
Change in fair value included in derivative expense 1,814,233
Balance at March 31, 2017 $ 2,216,288 ASC 825-10 “ Financial Instruments ,</t>
  </si>
  <si>
    <t>Cash and Cash Equivalent</t>
  </si>
  <si>
    <t>Cash and cash equivalent For purposes of the consolidated statements
of cash flows, the Company considers all highly liquid instruments with a maturity of three months or less at the purchase date
and money market accounts to be cash equivalents. At March 31, 2017 and December 31, 2016, the Company did not have any cash equivalents. The Company maintains its cash in bank
and financial institution deposits that at times may exceed federally insured limits. There were no balances in excess of FDIC
insured levels as of March 31, 2017 and December 31, 2016. The Company has not experienced any losses in such accounts through
March 31, 2017. Additionally, the Company maintains cash at financial institutions in Mexico. At March 31, 2017 and December 31,
2016, cash balances held in Mexico banks of $63,335 and $0, respectively, are uninsured.</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March 31, 2017, based on a review of its outstanding
balances, the Company has not established an allowance for doubtful accounts.</t>
  </si>
  <si>
    <t>Inventories Inventories, consisting of finished goods
related to the Company’s product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t>
  </si>
  <si>
    <t>Property and Equipment</t>
  </si>
  <si>
    <t>Property and equipment Property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t>
  </si>
  <si>
    <t>Revenue Recognition</t>
  </si>
  <si>
    <t>Revenue recognition The Company recognizes revenue when
persuasive evidence of an arrangement exists, delivery has occurred or services have been rendered, the purchase price is fixed
or determinable and collectability is reasonably assured.</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t>
  </si>
  <si>
    <t>Basic and Diluted Earnings per Share</t>
  </si>
  <si>
    <t xml:space="preserve">Basic and diluted earning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These common stock equivalents may be dilutive
in the future. All potentially dilutive common shares were excluded from the computation of diluted shares outstanding as they
would have an anti-dilutive impact on the Company’s net losses and consisted of the following:
March 31, 2017 March 31, 2016
Stock warrants 10,475,895 2,694
Convertible debt 4,666,667 -
Stock options 4,000,000 - </t>
  </si>
  <si>
    <t>Income Taxes</t>
  </si>
  <si>
    <t>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si>
  <si>
    <t>Research and Development</t>
  </si>
  <si>
    <t>Research and development Research and development costs incurred
in the development of the Company’s products are expensed as incurred.</t>
  </si>
  <si>
    <t>Foreign Currency Translation</t>
  </si>
  <si>
    <t>Foreign currency translation The reporting currency of the Company
is the U.S. dollar. The functional currency of the parent company and its U.S. subsidiary is the U.S. dollar and the functional
currency of the Company’s subsidiaries located in Mexico is the Mexican Peso (“Peso”). For the subsidiaries whose
functional currencies are the Peso, results of operations and cash flows are translated at average exchange rates during the period,
assets and liabilities are translated at the spot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Additionally, transactions
denominated in foreign currencies are translated into the functional currency at the exchange rates prevailing on the transaction
dates. All of the
Company’s revenue transactions are transacted in the functional currency of the operating subsidiaries. The Company did not
enter into any material transactions in foreign currencies. Transaction gains or losses have not had, and are not expected to have,
a material effect on the results of operations of the Company. Asset and
liability accounts at March 31, 2017 were translated at 18.7547 Pesos to $1.00, which was the exchange rates on the balance sheet
date. Equity accounts were stated at their historical rate. The average translation rates applied to the statements of operations
for the three months ended March 31, 2017 was 20.2618 Pesos to $1.00. Cash flows from the Company’s operations are calculated
based upon the local currencies using the average translation rate.</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 Accounting Pronouncements</t>
  </si>
  <si>
    <t>Recent accounting pronouncements In August 2015, FASB issued ASU 2015-14,
Deferral of the Effective Date Revenue from Contracts with Customers. Revenue from Contracts with Customer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On March 30, 2016, the FASB issued ASU
No. 2016-09 (“ASU 2016-09”) to amend the accounting guidance for share-based payment accounting. The areas for simplification
in ASU 2016-09 involve several aspects of the accounting for share-based payment transactions, including the income tax consequences,
forfeitures, classification of awards as either equity or liabilities, and classification on the statement of cash flows. ASU 2016-09
is effective for annual periods beginning after December 15, 2016 and early adoption is permitted. The adoption of ASU 2016-09
did not have any effect of the Company’s consolidated financial statements. Management
does not believe that any other recently issued, but not yet effective accounting pronouncements, if adopted, would have a material
effect on the accompanying consolidated financial statements.</t>
  </si>
  <si>
    <t>Summary of Significant Accounting Policies (Tables)</t>
  </si>
  <si>
    <t>Schedule of Fair Value Using Level 3 Valuation Derivative Liability</t>
  </si>
  <si>
    <t xml:space="preserve">The Company accounts for certain instruments
at fair value using level 3 valuation.
At March 31, 2017 At December 31, 2016
Description Level 1 Level 2 Level 3 Level 1 Level 2 Level 3
Derivative liabilities — — $ 2,216,288 — — 402,055 </t>
  </si>
  <si>
    <t>Schedule of Roll Forward of Level 3 Valuation Financial Instrument</t>
  </si>
  <si>
    <t xml:space="preserve">A roll forward of the level 3 valuation financial instruments
is as follows:
Derivative Liabilities
Balance at December 31, 2016 $ 402,055
Change in fair value included in derivative expense 1,814,233
Balance at March 31, 2017 $ 2,216,288 </t>
  </si>
  <si>
    <t>Schedule of Anti-Dilutive Shares Outstanding</t>
  </si>
  <si>
    <t xml:space="preserve">All potentially dilutive common shares
were excluded from the computation of diluted shares outstanding as they would have an anti-dilutive impact on the Company’s
net losses and consisted of the following:
March 31, 2017 March 31, 2016
Stock warrants 10,475,895 2,694
Convertible debt 4,666,667 -
Stock options 4,000,000 - </t>
  </si>
  <si>
    <t>Acquisition of Vitel Laboratorios, S.a. De C.v. (Tables)</t>
  </si>
  <si>
    <t>Summarizes the Estimated Fair Value of Assets Acquired and Liabilities Assumed</t>
  </si>
  <si>
    <t xml:space="preserve">Based upon the purchase price allocation,
the following table summarizes the estimated fair value of the assets acquired and liabilities assumed at the date of acquisition:
Cash $ 39,144
Accounts receivable 178,835
Inventories 54,952
Recoverable taxes 50,792
Other current assets 1,499
Property and equipment 480
Goodwill and other intangible assets 4,695,596
Total assets acquired at fair value 5,021,298
Accounts payable and accrued expenses 427,723
Payroll taxes 6,224
Total liabilities assumed 433,947
Total purchase consideration $ 4,587,351 </t>
  </si>
  <si>
    <t>Convertible Debt (Tables)</t>
  </si>
  <si>
    <t>Derivative Instruments and Hedging Activities Disclosure [Abstract]</t>
  </si>
  <si>
    <t>Schedule of Derivative Liabilities at Fair Value</t>
  </si>
  <si>
    <t>During the three months March 31, 2017,
the fair value of the derivative liabilities was estimated using the Binomial valuation model with the following assumptions:
Dividend rate 0
Term (in years) 0.33 to 4.65 years
Volatility 156.6% to 201.5 %
Risk-free interest rate 0.76% to 1.93 %</t>
  </si>
  <si>
    <t>Schedule of Convertible Note</t>
  </si>
  <si>
    <t xml:space="preserve">At March 31, 2017 and December 31, 2016,
the convertible debt consisted of the following:
March 31, 2017 December 31, 2016
Principal amount $ 350,000 $ 350,000
Less: unamortized debt discount (164,063 ) (295,312 )
Convertible note payable, net $ 185,937 $ 54,688 </t>
  </si>
  <si>
    <t>Related Party Transactions (Tables)</t>
  </si>
  <si>
    <t>Schedule of Related Parties Activity</t>
  </si>
  <si>
    <t xml:space="preserve">For the three months ended March 31,
2017, due to related party activity consisted of the following:
CEO CFO Vitel Officers Total
Balance due to related parties at December 31, 2016 $ 5,000 $ - $ - $ 5,000
Working capital advances received - - 6,444 6,444
Repayments made (5,000 ) - - (5,000 )
Balance due to related parties at March 31, 2017 $ - $ - $ 6,444 $ 6,444 </t>
  </si>
  <si>
    <t>Stockholders' Equity (Deficit) (Tables)</t>
  </si>
  <si>
    <t>Notes to Financial Statements</t>
  </si>
  <si>
    <t>Schedule of Warrant Activities</t>
  </si>
  <si>
    <t xml:space="preserve">Warrant activities for the three months
ended March 31, 2017 are summarized as follows:
Number of Warrants Weighted Average Exercise Price Weighted Average Remaining Contractual Term (Years) Aggregate Intrinsic Value
Balance Outstanding December 31, 2016 3,304,872 $ 0.27
Issued on a full ratcheted basis 3,111,111 0.075
Issued with unit sales 4,059,912 0.30
Balance Outstanding March 31, 2017 10,475,895 $ 0.20 4.71 $ 980,000
Exercisable, March 31, 2017 10,475,895 $ 0.20 4.71 $ 980,000 </t>
  </si>
  <si>
    <t>Schedule of Stock Option Activities</t>
  </si>
  <si>
    <t xml:space="preserve">Stock option activities for the three
months ended March 31, 2017 are summarized as follows:
Number of Option Weighted Average Exercise Price Weighted Average Remaining Contractual Term (Years) Aggregate Intrinsic Value
Balance Outstanding December 31, 2016 - $ -
Granted 4,000,000 0.25
Balance Outstanding March 31, 2017 4,000,000 $ 0.25 9.95 $ 20,000
Exercisable, March 31, 2017 1,333,334 $ 0.25 9.95 $ 20,000 </t>
  </si>
  <si>
    <t>Organization and Nature of Operations (Details Narrative)</t>
  </si>
  <si>
    <t>Mar. 10, 2017</t>
  </si>
  <si>
    <t>Acquisition percentage of issued and outstanding</t>
  </si>
  <si>
    <t>50.00%</t>
  </si>
  <si>
    <t>Vitel Laboratorios, S.A. de C.V [Member]</t>
  </si>
  <si>
    <t>100.00%</t>
  </si>
  <si>
    <t>Summary of Significant Accounting Policies (Details Narrative) - USD ($)</t>
  </si>
  <si>
    <t>Mar. 10, 2016</t>
  </si>
  <si>
    <t>Dec. 31, 2015</t>
  </si>
  <si>
    <t>Net Loss</t>
  </si>
  <si>
    <t>Net cash used in operations</t>
  </si>
  <si>
    <t>Working capital deficit</t>
  </si>
  <si>
    <t>Cash and cash equivalents</t>
  </si>
  <si>
    <t>Cash at bank</t>
  </si>
  <si>
    <t>Foreign currency translation description</t>
  </si>
  <si>
    <t>Asset and liability accounts at March 31, 2017 were translated at 18.7547 Pesos to $1.00, which was the exchange rates on the balance sheet date. Equity accounts were stated at their historical rate. The average translation rates applied to the statements of operations for the three months ended March 31, 2017 was 20.2618 Pesos to $1.00. Cash flows from the Companys operations are calculated based upon the local currencies using the average translation rate.</t>
  </si>
  <si>
    <t>Mexico Banks [Member]</t>
  </si>
  <si>
    <t>Vitel [Member]</t>
  </si>
  <si>
    <t>Summary of Significant Accounting Policies - Schedule of Fair Value Using Level 3 Valuation Derivative Liability (Details) - USD ($)</t>
  </si>
  <si>
    <t>Derivative liability</t>
  </si>
  <si>
    <t>Level 1 [Member]</t>
  </si>
  <si>
    <t>Level 2 [Member]</t>
  </si>
  <si>
    <t>Level 3 [Member]</t>
  </si>
  <si>
    <t>Summary of Significant Accounting Policies - Schedule of Roll Forward of Level 3 Valuation Financial Instrument (Details)</t>
  </si>
  <si>
    <t>Mar. 31, 2017USD ($)</t>
  </si>
  <si>
    <t>Balance at the Beginning</t>
  </si>
  <si>
    <t>Change in fair value included in derivative expense</t>
  </si>
  <si>
    <t>Balance at the End</t>
  </si>
  <si>
    <t>Summary of Significant Accounting Policies - Schedule of Anti-Dilutive Shares Outstanding (Details) - shares</t>
  </si>
  <si>
    <t>Stock Warrants [Member]</t>
  </si>
  <si>
    <t>Total antidilutive securities excluded from computation of earnings per share</t>
  </si>
  <si>
    <t>Convertible Debt [Member]</t>
  </si>
  <si>
    <t>Stock Options [Member]</t>
  </si>
  <si>
    <t>Acquisition of Vitel Laboratorios, S.a. De C.v. (Details Narrative) - USD ($)</t>
  </si>
  <si>
    <t>Business acquistion description</t>
  </si>
  <si>
    <t xml:space="preserve">The Common Stock and Series B Preferred will be held by Trustee for the benefit of the Vitel Stockholders as provided for in the Trust Agreement and 98% of the Vitel Shares are held by Banco Actinver for the benefit of the Company as provided for in the Trust Agreement and 2% of the Vitel Shares were transferred to the Company. Vitel became a wholly owned subsidiary of the Company as of the Closing Date as the Company has full control of the Vitel Shares through the Trust. </t>
  </si>
  <si>
    <t>Debt interest rate description</t>
  </si>
  <si>
    <t>Right of Co-Sale (Tag Along). In the event that any stockholder who is a party to the Stockholders Agreement or group of such stockholders intends to accept an offer (either solicited or unsolicited) from any third party to acquire or otherwise transfer Company Securities (as defined in the Stockholders Agreement), representing at least 20% of the outstanding Company Securities, on a fully diluted basis, the selling stockholder shall give an offer notice in writing to the other stockholders of the Company who are a party to the Stockholders Agreement, with a copy to the Company, containing the terms and conditions of such offer received from the interested third party. Each such stockholder shall have the right to participate in such offer by selling the pro rata proportion of its Company Securities pursuant to such offer to acquire or otherwise Transfer Company Securities (as defined in the Stockholders Agreement).</t>
  </si>
  <si>
    <t>Number of unregistered shares of common stock issued</t>
  </si>
  <si>
    <t>Number of unregistered shares of common stock value</t>
  </si>
  <si>
    <t>Fair value of common stock per share</t>
  </si>
  <si>
    <t>$ .075</t>
  </si>
  <si>
    <t>Preferred stock nominal value</t>
  </si>
  <si>
    <t>Total assets acquired at fair value</t>
  </si>
  <si>
    <t>Legal fees</t>
  </si>
  <si>
    <t>Vitel Stockholders [Member]</t>
  </si>
  <si>
    <t>Jonathan [Member]</t>
  </si>
  <si>
    <t>Number of common stock shares issued</t>
  </si>
  <si>
    <t>Number of common stock shares issued, value</t>
  </si>
  <si>
    <t>Contribution Agreement [Member]</t>
  </si>
  <si>
    <t>Stockholders Agreement [Member]</t>
  </si>
  <si>
    <t xml:space="preserve">Right of Co-Sale (Tag Along). In the event that any stockholder who is a party to the Stockholders Agreement or group of such stockholders intends to accept an offer (either solicited or unsolicited) from any third party to acquire or otherwise transfer Company Securities (as defined in the Stockholders Agreement), representing at least 20% of the outstanding Company Securities, on a fully diluted basis, the selling stockholder shall give an offer notice in writing to the other stockholders of the Company who are a party to the Stockholders Agreement, with a copy to the Company, containing the terms and conditions of such offer received from the interested third party. Each such stockholder shall have the right to participate in such offer by selling the pro rata proportion of its Company Securities pursuant to such offer to acquire or otherwise Transfer Company Securities (as defined in the Stockholders Agreement). </t>
  </si>
  <si>
    <t>Common stock outstanding, percentage description</t>
  </si>
  <si>
    <t>Drag Along. In the event a stockholder who is a party to the Stockholders Agreement or group of such stockholders representing at least 32% (thirty two per cent) of the outstanding Company Securities, on a fully diluted basis, intends to accept an offer from any third party to acquire or otherwise Transfer Company Securities, representing at least 50% of the outstanding Company Securities, on a fully diluted basis, and the transaction is approved by the Board of Directors as a Major Decision, then each such stockholder shall be obligated to sell its Company Securities pursuant to the offer to purchase.</t>
  </si>
  <si>
    <t>Stockholders Agreement [Member] | Maximum [Member]</t>
  </si>
  <si>
    <t>Diluted shares percentage</t>
  </si>
  <si>
    <t>5.00%</t>
  </si>
  <si>
    <t>Stockholders Agreement [Member] | Series B Preferred Stock [Member]</t>
  </si>
  <si>
    <t>Stockholder voting rights</t>
  </si>
  <si>
    <t>Series B Preferred Stock with 100 votes per share</t>
  </si>
  <si>
    <t>Subscription Agreements [Member] | Series B Preferred Stock [Member]</t>
  </si>
  <si>
    <t>Preferred stock shares issued</t>
  </si>
  <si>
    <t>Acquisition of Vitel Laboratorios, S.a. De C.v. - Summarizes the Estimated Fair Value of Assets Acquired and Liabilities Assumed (Details)</t>
  </si>
  <si>
    <t>Recoverable taxes</t>
  </si>
  <si>
    <t>Other current assets</t>
  </si>
  <si>
    <t>Property and equipment</t>
  </si>
  <si>
    <t>Goodwill and other intangible assets</t>
  </si>
  <si>
    <t>Accounts payable and accrued expenses</t>
  </si>
  <si>
    <t>Payroll taxes</t>
  </si>
  <si>
    <t>Total liabilities assumed</t>
  </si>
  <si>
    <t>Total purchase consideration</t>
  </si>
  <si>
    <t>Line of Credit (Details Narrative) - USD ($)</t>
  </si>
  <si>
    <t>Oct. 31, 2014</t>
  </si>
  <si>
    <t>Line of credit interest rate</t>
  </si>
  <si>
    <t>5.70%</t>
  </si>
  <si>
    <t>5.45%</t>
  </si>
  <si>
    <t>Late charge of monthly payment percentage</t>
  </si>
  <si>
    <t>Available to borrow under the line of credit</t>
  </si>
  <si>
    <t>Weighted average interest rate</t>
  </si>
  <si>
    <t>5.57%</t>
  </si>
  <si>
    <t>Prime Rate [Member]</t>
  </si>
  <si>
    <t>1.70%</t>
  </si>
  <si>
    <t>Revolving Credit Facility [Member] | Regions Bank [Member]</t>
  </si>
  <si>
    <t>Line of credit expiration date</t>
  </si>
  <si>
    <t>Oct. 27,
		2017</t>
  </si>
  <si>
    <t>Convertible Debt (Details Narrative) - USD ($)</t>
  </si>
  <si>
    <t>Nov. 23, 2016</t>
  </si>
  <si>
    <t>Debt face amount</t>
  </si>
  <si>
    <t>Proceeds from issuance of debt</t>
  </si>
  <si>
    <t>Debt original issue discount</t>
  </si>
  <si>
    <t>Debt bear interest</t>
  </si>
  <si>
    <t>10.00%</t>
  </si>
  <si>
    <t>Debt maturity date</t>
  </si>
  <si>
    <t>Jul. 23,
		2017</t>
  </si>
  <si>
    <t>Debt conversion price</t>
  </si>
  <si>
    <t>Conversion price, percentage</t>
  </si>
  <si>
    <t>60.00%</t>
  </si>
  <si>
    <t>Convertible debt conversion description</t>
  </si>
  <si>
    <t xml:space="preserve">(i) 115% of outstanding principal balance of the Note and accrued and unpaid interest during the period from the Original Issue Date through the three months following the Original Issue Date, and (ii) 120% of outstanding principal balance of the Notes and accrued and unpaid interest during months four through six following the Original Issue Date. In order to prepay the Notes, the Company shall provide 20 Trading Days prior written notice to the Holder, during which time the Holder may convert the Notes in whole or in part at the Conversion Price. </t>
  </si>
  <si>
    <t>In addition, subject to limited exceptions, the Purchasers will not have the right to convert any portion of the Note if the Purchaser, together with its affiliates, would beneficially own in excess of 4.99% of the number of shares of the Companys Common Stock outstanding immediately after giving effect to its conversion. The Purchaser may increase or decrease this ownership limitation to any percentage not exceeding 9.99% upon 61 days prior written notice to the Company.</t>
  </si>
  <si>
    <t>Acquisition percentage of common stock</t>
  </si>
  <si>
    <t>Ownership interest</t>
  </si>
  <si>
    <t>Revolving line of credit</t>
  </si>
  <si>
    <t>Warrant exercise price</t>
  </si>
  <si>
    <t>Number of warrants increased</t>
  </si>
  <si>
    <t>Derivative income (expense)</t>
  </si>
  <si>
    <t>Amortization of debt discounts</t>
  </si>
  <si>
    <t>Convertible Note [Member]</t>
  </si>
  <si>
    <t>9.99%</t>
  </si>
  <si>
    <t>Six Month Amortization [Member]</t>
  </si>
  <si>
    <t>Amortization debt percentage</t>
  </si>
  <si>
    <t>120.00%</t>
  </si>
  <si>
    <t>Seven Or Eight Month Amortization [Member]</t>
  </si>
  <si>
    <t>125.00%</t>
  </si>
  <si>
    <t>Maximum [Member]</t>
  </si>
  <si>
    <t>24.00%</t>
  </si>
  <si>
    <t>Minimum [Member]</t>
  </si>
  <si>
    <t>Securities Purchase Agreement [Member]</t>
  </si>
  <si>
    <t>Debt instrument description</t>
  </si>
  <si>
    <t>(i) 14.29% Original Issue Discount 10% Senior Secured Convertible Notes (the Notes); and (ii) warrants (the Warrants) to purchase 2,333,334 shares of the Companys common stock at an exercise price of $0.175 (subject to adjustments under certain conditions as defined in the Warrants) which are exercisable for a period of five years from the Original Issue Date.</t>
  </si>
  <si>
    <t>Convertible Promissory Note - Schedule of Derivative Liabilities at Fair Value (Details)</t>
  </si>
  <si>
    <t>Dividend rate</t>
  </si>
  <si>
    <t>0.00%</t>
  </si>
  <si>
    <t>Term (in years)</t>
  </si>
  <si>
    <t>3 months 29 days</t>
  </si>
  <si>
    <t>Volatility</t>
  </si>
  <si>
    <t>156.60%</t>
  </si>
  <si>
    <t>Risk-free interest rate</t>
  </si>
  <si>
    <t>0.76%</t>
  </si>
  <si>
    <t>4 years 7 months 24 days</t>
  </si>
  <si>
    <t>201.50%</t>
  </si>
  <si>
    <t>1.93%</t>
  </si>
  <si>
    <t>Convertible Promissory Note - Schedule of Convertible Note (Details) - USD ($)</t>
  </si>
  <si>
    <t>Principal amount</t>
  </si>
  <si>
    <t>Less: unamortized debt discount</t>
  </si>
  <si>
    <t>Convertible note payable, net</t>
  </si>
  <si>
    <t>Related Party Transactions (Details Narrative) - USD ($)</t>
  </si>
  <si>
    <t>Vitel Officers [Member]</t>
  </si>
  <si>
    <t>Accounts payable related party</t>
  </si>
  <si>
    <t>Administrative fees - related party</t>
  </si>
  <si>
    <t>Related Party Transactions - Schedule of Related Parties Activity (Details)</t>
  </si>
  <si>
    <t>Balance due to related parties</t>
  </si>
  <si>
    <t>Repayments made</t>
  </si>
  <si>
    <t>CEO [Member]</t>
  </si>
  <si>
    <t>Working capital advances received</t>
  </si>
  <si>
    <t>CFO [Member]</t>
  </si>
  <si>
    <t>Stockholders' Deficit (Details Narrative) - USD ($)</t>
  </si>
  <si>
    <t>Mar. 07, 2017</t>
  </si>
  <si>
    <t>Feb. 27, 2017</t>
  </si>
  <si>
    <t>Oct. 20, 2016</t>
  </si>
  <si>
    <t>Sep. 02, 2015</t>
  </si>
  <si>
    <t>Aug. 20, 2015</t>
  </si>
  <si>
    <t>Oct. 20, 2015</t>
  </si>
  <si>
    <t>Aug. 12, 2015</t>
  </si>
  <si>
    <t>Capital stock authorized</t>
  </si>
  <si>
    <t>Common stock value per share</t>
  </si>
  <si>
    <t>.075</t>
  </si>
  <si>
    <t>Warrants exercise price per share</t>
  </si>
  <si>
    <t>Beneficial ownership percentage</t>
  </si>
  <si>
    <t>Stock option to purchase common stock</t>
  </si>
  <si>
    <t>Stock option vesting, term</t>
  </si>
  <si>
    <t>10 years</t>
  </si>
  <si>
    <t>Stock option vesting, description</t>
  </si>
  <si>
    <t>One-third of the Stock Options vest on March 10, 2017, March 10, 2018, and March 10, 2019, respectively</t>
  </si>
  <si>
    <t>Dividend yield</t>
  </si>
  <si>
    <t>Expected volatility</t>
  </si>
  <si>
    <t>203.40%</t>
  </si>
  <si>
    <t>Estimated holding period</t>
  </si>
  <si>
    <t>6 years</t>
  </si>
  <si>
    <t>Fair value of stock based compensation</t>
  </si>
  <si>
    <t>Stock based compensation option</t>
  </si>
  <si>
    <t>Stock option, outstanding</t>
  </si>
  <si>
    <t>Stock option vested and exercisable</t>
  </si>
  <si>
    <t>Unvested stock based compensation expenses</t>
  </si>
  <si>
    <t>Aggregate intrinisic value</t>
  </si>
  <si>
    <t>Unit Subscription Agreements [Member]</t>
  </si>
  <si>
    <t>Number of shares issued during period</t>
  </si>
  <si>
    <t>Warrant to purchase common shares</t>
  </si>
  <si>
    <t>Warrant term</t>
  </si>
  <si>
    <t>5 years</t>
  </si>
  <si>
    <t>Number of common stock issued value</t>
  </si>
  <si>
    <t>Purchase Agreement [Member] | Lincoln Park Capital Fund, LLC [Member]</t>
  </si>
  <si>
    <t>Maximum purchase of shares of common stock on business day</t>
  </si>
  <si>
    <t>Minimum obligation commitment amount</t>
  </si>
  <si>
    <t>Minimum purchase obligation amount</t>
  </si>
  <si>
    <t>Number of shares issued as commitment fee</t>
  </si>
  <si>
    <t>Purchase Agreement [Member] | Lincoln Park Capital Fund, LLC [Member] | Maximum [Member]</t>
  </si>
  <si>
    <t>4.99%</t>
  </si>
  <si>
    <t>Banco Actinver [Member] | Contribution Agreement [Member]</t>
  </si>
  <si>
    <t>Common stock outstanding, percentage</t>
  </si>
  <si>
    <t>Lincoln Park [Member] | Purchase Agreement [Member]</t>
  </si>
  <si>
    <t>Preferred stock shares designating</t>
  </si>
  <si>
    <t>Stock holder voting rights</t>
  </si>
  <si>
    <t>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in the Certificate of Designation) for taking any corporate action.</t>
  </si>
  <si>
    <t>Number of share exchange during period</t>
  </si>
  <si>
    <t>Percentage of outstanding shares</t>
  </si>
  <si>
    <t>Series A Preferred Stock [Member] | CEO [Member]</t>
  </si>
  <si>
    <t>Series A Preferred Stock [Member] | Board of Directors [Member]</t>
  </si>
  <si>
    <t>Each share of Series B preferred stock entitles the holder to 100 votes on all matters submitted to a vote of the Companys stockholders.</t>
  </si>
  <si>
    <t>Series B Preferred Stock [Member] | Jonathan [Member]</t>
  </si>
  <si>
    <t>Series B Preferred Stock [Member] | Dr Head [Member]</t>
  </si>
  <si>
    <t>$ .0001</t>
  </si>
  <si>
    <t>Series B Preferred Stock [Member] | Banco Actinver [Member]</t>
  </si>
  <si>
    <t>Series B Preferred Stock [Member] | Employee [Member]</t>
  </si>
  <si>
    <t>Common stock issued for services</t>
  </si>
  <si>
    <t>Stockholders' Deficit - Schedule of Warrant Activities (Details)</t>
  </si>
  <si>
    <t>Mar. 31, 2017USD ($)$ / sharesshares</t>
  </si>
  <si>
    <t>Weighted Average Remaining Contractual Term (Years), Ending Exercisable</t>
  </si>
  <si>
    <t>9 years 11 months 12 days</t>
  </si>
  <si>
    <t>Number of Warrants, Beginning balance</t>
  </si>
  <si>
    <t>Number of Warrants, Issued on a full ratcheted basis</t>
  </si>
  <si>
    <t>Number of Warrants, Issued with unit sales</t>
  </si>
  <si>
    <t>Number of Warrants, Ending balance</t>
  </si>
  <si>
    <t>Number of Warrants, Exercisable</t>
  </si>
  <si>
    <t>Weighted Average Exercise Price, Beginning balance | $ / shares</t>
  </si>
  <si>
    <t>Weighted Average Exercise Price, Issued on a full ratcheted basis | $ / shares</t>
  </si>
  <si>
    <t>Weighted Average Exercise Price, Issued with unit sales</t>
  </si>
  <si>
    <t>Weighted Average Exercise Price, Ending balance | $ / shares</t>
  </si>
  <si>
    <t>Weighted Average Exercise Price, Exercisable | $ / shares</t>
  </si>
  <si>
    <t>Weighted Average Remaining Contractual Term (Years), Ending balance</t>
  </si>
  <si>
    <t>4 years 8 months 16 days</t>
  </si>
  <si>
    <t>Aggregate Intrinsic Value, Ending balance | $</t>
  </si>
  <si>
    <t>Aggregate Intrinsic Value, Exercisable | $</t>
  </si>
  <si>
    <t>Stockholders' Deficit - Schedule of Stock Option Activities (Details)</t>
  </si>
  <si>
    <t>Number of Option Outstanding, Beginning | shares</t>
  </si>
  <si>
    <t>Number of Option, Granted | shares</t>
  </si>
  <si>
    <t>Number of Option Outstanding, Ending | shares</t>
  </si>
  <si>
    <t>Number of Option Exercisable, Ending | shares</t>
  </si>
  <si>
    <t>Weighted Average Exercise Price Outstanding, Beginning | $ / shares</t>
  </si>
  <si>
    <t>Weighted Average Exercise Price Granted | $ / shares</t>
  </si>
  <si>
    <t>Weighted Average Exercise Price Outstanding, Ending | $ / shares</t>
  </si>
  <si>
    <t>Weighted Average Exercise Price Exercisable, Ending | $ / shares</t>
  </si>
  <si>
    <t>Weighted Average Contractual Term (Years) Outstanding, Ending</t>
  </si>
  <si>
    <t>Weighted Average Contractual Term (Years) Exercisable, Ending</t>
  </si>
  <si>
    <t>Aggregate Intrinsic Value Outstanding, Ending | $</t>
  </si>
  <si>
    <t>Aggregate Intrinsic Value Exercisable, Ending | $</t>
  </si>
  <si>
    <t>Commitments and Contincengies (Details Narrative) - USD ($)</t>
  </si>
  <si>
    <t>Feb. 02, 2016</t>
  </si>
  <si>
    <t>Stock option vesting, percentage</t>
  </si>
  <si>
    <t>Shares issued price per share</t>
  </si>
  <si>
    <t>Base salary</t>
  </si>
  <si>
    <t>Annual bonus, percentage</t>
  </si>
  <si>
    <t>Car allowances</t>
  </si>
  <si>
    <t>Health insurance reimbursement</t>
  </si>
  <si>
    <t>Jonathan F. Head, Ph.D [Member]</t>
  </si>
  <si>
    <t>Salary payable</t>
  </si>
  <si>
    <t>Andrew Kucharchuk Chief Financial Officer [Member]</t>
  </si>
  <si>
    <t>Chief Executive Officer And Chief Financial Officer [Member]</t>
  </si>
  <si>
    <t>Stock option term</t>
  </si>
  <si>
    <t>Mar. 9,
		2020</t>
  </si>
  <si>
    <t>Subsequent Events (Details Narrative) - USD ($)</t>
  </si>
  <si>
    <t>Apr. 13, 2017</t>
  </si>
  <si>
    <t>Apr. 30, 2017</t>
  </si>
  <si>
    <t>Apr. 26, 2017</t>
  </si>
  <si>
    <t>Apr. 05, 2017</t>
  </si>
  <si>
    <t>Subsequent Event [Member] | Lincoln Park [Member]</t>
  </si>
  <si>
    <t>Number of shares purchased, value</t>
  </si>
  <si>
    <t>Subsequent Event [Member] | Consultant [Member]</t>
  </si>
  <si>
    <t>Subsequent Event [Member] | Unit Subscription Agreeme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27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020784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3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30</v>
      </c>
      <c r="B11" s="4" t="s">
        <v>175</v>
      </c>
    </row>
    <row r="12" spans="1:2">
      <c r="A12" s="4" t="s">
        <v>176</v>
      </c>
      <c r="B12" s="4" t="s">
        <v>177</v>
      </c>
    </row>
    <row r="13" spans="1:2">
      <c r="A13" s="4" t="s">
        <v>178</v>
      </c>
      <c r="B13" s="4" t="s">
        <v>179</v>
      </c>
    </row>
    <row r="14" spans="1:2">
      <c r="A14" s="4" t="s">
        <v>46</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row r="22" spans="1:2">
      <c r="A22" s="4" t="s">
        <v>195</v>
      </c>
      <c r="B22"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3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40</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547</v>
      </c>
      <c r="C3" s="4" t="s">
        <v>28</v>
      </c>
    </row>
    <row r="4" spans="1:3">
      <c r="A4" s="4" t="s">
        <v>29</v>
      </c>
      <c r="B4" s="5" t="n">
        <v>170024</v>
      </c>
      <c r="C4" s="4" t="s">
        <v>28</v>
      </c>
    </row>
    <row r="5" spans="1:3">
      <c r="A5" s="4" t="s">
        <v>30</v>
      </c>
      <c r="B5" s="5" t="n">
        <v>52603</v>
      </c>
      <c r="C5" s="4" t="s">
        <v>28</v>
      </c>
    </row>
    <row r="6" spans="1:3">
      <c r="A6" s="4" t="s">
        <v>31</v>
      </c>
      <c r="B6" s="5" t="n">
        <v>25237</v>
      </c>
      <c r="C6" s="5" t="n">
        <v>11190</v>
      </c>
    </row>
    <row r="7" spans="1:3">
      <c r="A7" s="4" t="s">
        <v>32</v>
      </c>
      <c r="B7" s="5" t="n">
        <v>69679</v>
      </c>
      <c r="C7" s="5" t="n">
        <v>30119</v>
      </c>
    </row>
    <row r="8" spans="1:3">
      <c r="A8" s="4" t="s">
        <v>33</v>
      </c>
      <c r="B8" s="5" t="n">
        <v>460090</v>
      </c>
      <c r="C8" s="5" t="n">
        <v>41309</v>
      </c>
    </row>
    <row r="9" spans="1:3">
      <c r="A9" s="3" t="s">
        <v>34</v>
      </c>
    </row>
    <row r="10" spans="1:3">
      <c r="A10" s="4" t="s">
        <v>35</v>
      </c>
      <c r="B10" s="5" t="n">
        <v>8899</v>
      </c>
      <c r="C10" s="5" t="n">
        <v>9604</v>
      </c>
    </row>
    <row r="11" spans="1:3">
      <c r="A11" s="4" t="s">
        <v>36</v>
      </c>
      <c r="B11" s="5" t="n">
        <v>4695596</v>
      </c>
      <c r="C11" s="4" t="s">
        <v>28</v>
      </c>
    </row>
    <row r="12" spans="1:3">
      <c r="A12" s="4" t="s">
        <v>37</v>
      </c>
      <c r="B12" s="5" t="n">
        <v>6400</v>
      </c>
      <c r="C12" s="5" t="n">
        <v>6400</v>
      </c>
    </row>
    <row r="13" spans="1:3">
      <c r="A13" s="4" t="s">
        <v>38</v>
      </c>
      <c r="B13" s="5" t="n">
        <v>5170985</v>
      </c>
      <c r="C13" s="5" t="n">
        <v>57313</v>
      </c>
    </row>
    <row r="14" spans="1:3">
      <c r="A14" s="3" t="s">
        <v>39</v>
      </c>
    </row>
    <row r="15" spans="1:3">
      <c r="A15" s="4" t="s">
        <v>40</v>
      </c>
      <c r="B15" s="5" t="n">
        <v>185937</v>
      </c>
      <c r="C15" s="5" t="n">
        <v>54688</v>
      </c>
    </row>
    <row r="16" spans="1:3">
      <c r="A16" s="4" t="s">
        <v>41</v>
      </c>
      <c r="B16" s="5" t="n">
        <v>99208</v>
      </c>
      <c r="C16" s="5" t="n">
        <v>99741</v>
      </c>
    </row>
    <row r="17" spans="1:3">
      <c r="A17" s="4" t="s">
        <v>42</v>
      </c>
      <c r="B17" s="4" t="s">
        <v>28</v>
      </c>
      <c r="C17" s="5" t="n">
        <v>812</v>
      </c>
    </row>
    <row r="18" spans="1:3">
      <c r="A18" s="4" t="s">
        <v>43</v>
      </c>
      <c r="B18" s="5" t="n">
        <v>649633</v>
      </c>
      <c r="C18" s="5" t="n">
        <v>213616</v>
      </c>
    </row>
    <row r="19" spans="1:3">
      <c r="A19" s="4" t="s">
        <v>44</v>
      </c>
      <c r="B19" s="5" t="n">
        <v>8748</v>
      </c>
      <c r="C19" s="4" t="s">
        <v>28</v>
      </c>
    </row>
    <row r="20" spans="1:3">
      <c r="A20" s="4" t="s">
        <v>45</v>
      </c>
      <c r="B20" s="5" t="n">
        <v>128925</v>
      </c>
      <c r="C20" s="5" t="n">
        <v>108034</v>
      </c>
    </row>
    <row r="21" spans="1:3">
      <c r="A21" s="4" t="s">
        <v>46</v>
      </c>
      <c r="B21" s="5" t="n">
        <v>2216288</v>
      </c>
      <c r="C21" s="5" t="n">
        <v>402055</v>
      </c>
    </row>
    <row r="22" spans="1:3">
      <c r="A22" s="4" t="s">
        <v>47</v>
      </c>
      <c r="B22" s="5" t="n">
        <v>6444</v>
      </c>
      <c r="C22" s="5" t="n">
        <v>5000</v>
      </c>
    </row>
    <row r="23" spans="1:3">
      <c r="A23" s="4" t="s">
        <v>48</v>
      </c>
      <c r="B23" s="5" t="n">
        <v>3295183</v>
      </c>
      <c r="C23" s="5" t="n">
        <v>883946</v>
      </c>
    </row>
    <row r="24" spans="1:3">
      <c r="A24" s="4" t="s">
        <v>49</v>
      </c>
      <c r="B24" s="4" t="s">
        <v>28</v>
      </c>
      <c r="C24" s="4" t="s">
        <v>28</v>
      </c>
    </row>
    <row r="25" spans="1:3">
      <c r="A25" s="3" t="s">
        <v>50</v>
      </c>
    </row>
    <row r="26" spans="1:3">
      <c r="A26" s="4" t="s">
        <v>51</v>
      </c>
      <c r="B26" s="5" t="n">
        <v>100</v>
      </c>
    </row>
    <row r="27" spans="1:3">
      <c r="A27" s="4" t="s">
        <v>52</v>
      </c>
      <c r="B27" s="5" t="n">
        <v>13114</v>
      </c>
      <c r="C27" s="5" t="n">
        <v>6081</v>
      </c>
    </row>
    <row r="28" spans="1:3">
      <c r="A28" s="4" t="s">
        <v>53</v>
      </c>
      <c r="B28" s="5" t="n">
        <v>7791170</v>
      </c>
      <c r="C28" s="5" t="n">
        <v>2310037</v>
      </c>
    </row>
    <row r="29" spans="1:3">
      <c r="A29" s="4" t="s">
        <v>54</v>
      </c>
      <c r="B29" s="5" t="n">
        <v>-5925499</v>
      </c>
      <c r="C29" s="5" t="n">
        <v>-3142851</v>
      </c>
    </row>
    <row r="30" spans="1:3">
      <c r="A30" s="4" t="s">
        <v>55</v>
      </c>
      <c r="B30" s="5" t="n">
        <v>-3872</v>
      </c>
      <c r="C30" s="4" t="s">
        <v>28</v>
      </c>
    </row>
    <row r="31" spans="1:3">
      <c r="A31" s="4" t="s">
        <v>56</v>
      </c>
      <c r="B31" s="5" t="n">
        <v>1875802</v>
      </c>
      <c r="C31" s="5" t="n">
        <v>-826633</v>
      </c>
    </row>
    <row r="32" spans="1:3">
      <c r="A32" s="4" t="s">
        <v>57</v>
      </c>
      <c r="B32" s="5" t="n">
        <v>5170985</v>
      </c>
      <c r="C32" s="5" t="n">
        <v>57313</v>
      </c>
    </row>
    <row r="33" spans="1:3">
      <c r="A33" s="4" t="s">
        <v>58</v>
      </c>
    </row>
    <row r="34" spans="1:3">
      <c r="A34" s="3" t="s">
        <v>50</v>
      </c>
    </row>
    <row r="35" spans="1:3">
      <c r="A35" s="4" t="s">
        <v>51</v>
      </c>
      <c r="B35" s="5" t="n">
        <v>100</v>
      </c>
      <c r="C35" s="5" t="n">
        <v>100</v>
      </c>
    </row>
    <row r="36" spans="1:3">
      <c r="A36" s="4" t="s">
        <v>59</v>
      </c>
    </row>
    <row r="37" spans="1:3">
      <c r="A37" s="3" t="s">
        <v>50</v>
      </c>
    </row>
    <row r="38" spans="1:3">
      <c r="A38" s="4" t="s">
        <v>51</v>
      </c>
      <c r="B38" s="7" t="n">
        <v>789</v>
      </c>
      <c r="C38"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2</v>
      </c>
      <c r="B1" s="2" t="s">
        <v>2</v>
      </c>
      <c r="C1" s="2" t="s">
        <v>223</v>
      </c>
    </row>
    <row r="2" spans="1:3">
      <c r="A2" s="4" t="s">
        <v>224</v>
      </c>
      <c r="B2" s="4" t="s">
        <v>225</v>
      </c>
    </row>
    <row r="3" spans="1:3">
      <c r="A3" s="4" t="s">
        <v>226</v>
      </c>
    </row>
    <row r="4" spans="1:3">
      <c r="A4" s="4" t="s">
        <v>224</v>
      </c>
      <c r="C4" s="4" t="s">
        <v>22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228</v>
      </c>
      <c r="B1" s="2" t="s">
        <v>1</v>
      </c>
    </row>
    <row r="2" spans="1:6">
      <c r="B2" s="2" t="s">
        <v>2</v>
      </c>
      <c r="C2" s="2" t="s">
        <v>70</v>
      </c>
      <c r="D2" s="2" t="s">
        <v>25</v>
      </c>
      <c r="E2" s="2" t="s">
        <v>229</v>
      </c>
      <c r="F2" s="2" t="s">
        <v>230</v>
      </c>
    </row>
    <row r="3" spans="1:6">
      <c r="A3" s="4" t="s">
        <v>231</v>
      </c>
      <c r="B3" s="7" t="n">
        <v>2782648</v>
      </c>
      <c r="C3" s="7" t="n">
        <v>444340</v>
      </c>
    </row>
    <row r="4" spans="1:6">
      <c r="A4" s="4" t="s">
        <v>232</v>
      </c>
      <c r="B4" s="5" t="n">
        <v>670842</v>
      </c>
      <c r="C4" s="5" t="n">
        <v>357657</v>
      </c>
    </row>
    <row r="5" spans="1:6">
      <c r="A5" s="4" t="s">
        <v>54</v>
      </c>
      <c r="B5" s="5" t="n">
        <v>5925499</v>
      </c>
      <c r="D5" s="7" t="n">
        <v>3142851</v>
      </c>
    </row>
    <row r="6" spans="1:6">
      <c r="A6" s="4" t="s">
        <v>233</v>
      </c>
      <c r="B6" s="7" t="n">
        <v>2835093</v>
      </c>
    </row>
    <row r="7" spans="1:6">
      <c r="A7" s="4" t="s">
        <v>224</v>
      </c>
      <c r="B7" s="4" t="s">
        <v>225</v>
      </c>
    </row>
    <row r="8" spans="1:6">
      <c r="A8" s="4" t="s">
        <v>234</v>
      </c>
      <c r="B8" s="4" t="s">
        <v>28</v>
      </c>
      <c r="D8" s="4" t="s">
        <v>28</v>
      </c>
    </row>
    <row r="9" spans="1:6">
      <c r="A9" s="4" t="s">
        <v>235</v>
      </c>
      <c r="B9" s="7" t="n">
        <v>142547</v>
      </c>
      <c r="C9" s="7" t="n">
        <v>366543</v>
      </c>
      <c r="D9" s="4" t="s">
        <v>28</v>
      </c>
      <c r="F9" s="7" t="n">
        <v>672769</v>
      </c>
    </row>
    <row r="10" spans="1:6">
      <c r="A10" s="4" t="s">
        <v>236</v>
      </c>
      <c r="B10" s="4" t="s">
        <v>237</v>
      </c>
    </row>
    <row r="11" spans="1:6">
      <c r="A11" s="4" t="s">
        <v>238</v>
      </c>
    </row>
    <row r="12" spans="1:6">
      <c r="A12" s="4" t="s">
        <v>235</v>
      </c>
      <c r="B12" s="7" t="n">
        <v>63335</v>
      </c>
      <c r="D12" s="7" t="n">
        <v>0</v>
      </c>
    </row>
    <row r="13" spans="1:6">
      <c r="A13" s="4" t="s">
        <v>239</v>
      </c>
    </row>
    <row r="14" spans="1:6">
      <c r="A14" s="4" t="s">
        <v>224</v>
      </c>
      <c r="E14" s="4" t="s">
        <v>2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4" t="s">
        <v>241</v>
      </c>
      <c r="B2" s="7" t="n">
        <v>2216288</v>
      </c>
      <c r="C2" s="7" t="n">
        <v>402055</v>
      </c>
    </row>
    <row r="3" spans="1:3">
      <c r="A3" s="4" t="s">
        <v>242</v>
      </c>
    </row>
    <row r="4" spans="1:3">
      <c r="A4" s="4" t="s">
        <v>241</v>
      </c>
      <c r="B4" s="4" t="s">
        <v>28</v>
      </c>
      <c r="C4" s="4" t="s">
        <v>28</v>
      </c>
    </row>
    <row r="5" spans="1:3">
      <c r="A5" s="4" t="s">
        <v>243</v>
      </c>
    </row>
    <row r="6" spans="1:3">
      <c r="A6" s="4" t="s">
        <v>241</v>
      </c>
      <c r="B6" s="4" t="s">
        <v>28</v>
      </c>
      <c r="C6" s="4" t="s">
        <v>28</v>
      </c>
    </row>
    <row r="7" spans="1:3">
      <c r="A7" s="4" t="s">
        <v>244</v>
      </c>
    </row>
    <row r="8" spans="1:3">
      <c r="A8" s="4" t="s">
        <v>241</v>
      </c>
      <c r="B8" s="7" t="n">
        <v>2216288</v>
      </c>
      <c r="C8" s="7" t="n">
        <v>4020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137</v>
      </c>
    </row>
    <row r="4" spans="1:2">
      <c r="A4" s="4" t="s">
        <v>247</v>
      </c>
      <c r="B4" s="7" t="n">
        <v>402055</v>
      </c>
    </row>
    <row r="5" spans="1:2">
      <c r="A5" s="4" t="s">
        <v>248</v>
      </c>
      <c r="B5" s="5" t="n">
        <v>1814233</v>
      </c>
    </row>
    <row r="6" spans="1:2">
      <c r="A6" s="4" t="s">
        <v>249</v>
      </c>
      <c r="B6" s="7" t="n">
        <v>2216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0</v>
      </c>
    </row>
    <row r="3" spans="1:3">
      <c r="A3" s="4" t="s">
        <v>251</v>
      </c>
    </row>
    <row r="4" spans="1:3">
      <c r="A4" s="4" t="s">
        <v>252</v>
      </c>
      <c r="B4" s="5" t="n">
        <v>10475895</v>
      </c>
      <c r="C4" s="5" t="n">
        <v>2694</v>
      </c>
    </row>
    <row r="5" spans="1:3">
      <c r="A5" s="4" t="s">
        <v>253</v>
      </c>
    </row>
    <row r="6" spans="1:3">
      <c r="A6" s="4" t="s">
        <v>252</v>
      </c>
      <c r="B6" s="5" t="n">
        <v>4666667</v>
      </c>
      <c r="C6" s="4" t="s">
        <v>28</v>
      </c>
    </row>
    <row r="7" spans="1:3">
      <c r="A7" s="4" t="s">
        <v>254</v>
      </c>
    </row>
    <row r="8" spans="1:3">
      <c r="A8" s="4" t="s">
        <v>252</v>
      </c>
      <c r="B8" s="5" t="n">
        <v>4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55</v>
      </c>
      <c r="B1" s="2" t="s">
        <v>223</v>
      </c>
      <c r="C1" s="2" t="s">
        <v>2</v>
      </c>
    </row>
    <row r="2" spans="1:3">
      <c r="A2" s="4" t="s">
        <v>224</v>
      </c>
      <c r="C2" s="4" t="s">
        <v>225</v>
      </c>
    </row>
    <row r="3" spans="1:3">
      <c r="A3" s="4" t="s">
        <v>256</v>
      </c>
      <c r="B3" s="4" t="s">
        <v>257</v>
      </c>
    </row>
    <row r="4" spans="1:3">
      <c r="A4" s="4" t="s">
        <v>258</v>
      </c>
      <c r="B4" s="4" t="s">
        <v>259</v>
      </c>
    </row>
    <row r="5" spans="1:3">
      <c r="A5" s="4" t="s">
        <v>260</v>
      </c>
      <c r="C5" s="5" t="n">
        <v>61158013</v>
      </c>
    </row>
    <row r="6" spans="1:3">
      <c r="A6" s="4" t="s">
        <v>261</v>
      </c>
      <c r="C6" s="7" t="n">
        <v>4586851</v>
      </c>
    </row>
    <row r="7" spans="1:3">
      <c r="A7" s="4" t="s">
        <v>262</v>
      </c>
      <c r="B7" s="9" t="n">
        <v>0.25</v>
      </c>
      <c r="C7" s="4" t="s">
        <v>263</v>
      </c>
    </row>
    <row r="8" spans="1:3">
      <c r="A8" s="4" t="s">
        <v>264</v>
      </c>
      <c r="C8" s="7" t="n">
        <v>100</v>
      </c>
    </row>
    <row r="9" spans="1:3">
      <c r="A9" s="4" t="s">
        <v>265</v>
      </c>
      <c r="C9" s="5" t="n">
        <v>5021298</v>
      </c>
    </row>
    <row r="10" spans="1:3">
      <c r="A10" s="4" t="s">
        <v>266</v>
      </c>
      <c r="C10" s="7" t="n">
        <v>104000</v>
      </c>
    </row>
    <row r="11" spans="1:3">
      <c r="A11" s="4" t="s">
        <v>267</v>
      </c>
    </row>
    <row r="12" spans="1:3">
      <c r="A12" s="4" t="s">
        <v>224</v>
      </c>
      <c r="B12" s="4" t="s">
        <v>227</v>
      </c>
    </row>
    <row r="13" spans="1:3">
      <c r="A13" s="4" t="s">
        <v>268</v>
      </c>
    </row>
    <row r="14" spans="1:3">
      <c r="A14" s="4" t="s">
        <v>269</v>
      </c>
      <c r="B14" s="5" t="n">
        <v>2892000</v>
      </c>
    </row>
    <row r="15" spans="1:3">
      <c r="A15" s="4" t="s">
        <v>270</v>
      </c>
      <c r="B15" s="7" t="n">
        <v>289</v>
      </c>
    </row>
    <row r="16" spans="1:3">
      <c r="A16" s="4" t="s">
        <v>59</v>
      </c>
    </row>
    <row r="17" spans="1:3">
      <c r="A17" s="4" t="s">
        <v>269</v>
      </c>
      <c r="B17" s="5" t="n">
        <v>5000000</v>
      </c>
    </row>
    <row r="18" spans="1:3">
      <c r="A18" s="4" t="s">
        <v>271</v>
      </c>
    </row>
    <row r="19" spans="1:3">
      <c r="A19" s="4" t="s">
        <v>269</v>
      </c>
      <c r="B19" s="5" t="n">
        <v>61158013</v>
      </c>
    </row>
    <row r="20" spans="1:3">
      <c r="A20" s="4" t="s">
        <v>272</v>
      </c>
    </row>
    <row r="21" spans="1:3">
      <c r="A21" s="4" t="s">
        <v>269</v>
      </c>
      <c r="C21" s="5" t="n">
        <v>61158013</v>
      </c>
    </row>
    <row r="22" spans="1:3">
      <c r="A22" s="4" t="s">
        <v>258</v>
      </c>
      <c r="C22" s="4" t="s">
        <v>273</v>
      </c>
    </row>
    <row r="23" spans="1:3">
      <c r="A23" s="4" t="s">
        <v>274</v>
      </c>
      <c r="C23" s="4" t="s">
        <v>275</v>
      </c>
    </row>
    <row r="24" spans="1:3">
      <c r="A24" s="4" t="s">
        <v>276</v>
      </c>
    </row>
    <row r="25" spans="1:3">
      <c r="A25" s="4" t="s">
        <v>277</v>
      </c>
      <c r="C25" s="4" t="s">
        <v>278</v>
      </c>
    </row>
    <row r="26" spans="1:3">
      <c r="A26" s="4" t="s">
        <v>279</v>
      </c>
    </row>
    <row r="27" spans="1:3">
      <c r="A27" s="4" t="s">
        <v>269</v>
      </c>
      <c r="C27" s="5" t="n">
        <v>5000000</v>
      </c>
    </row>
    <row r="28" spans="1:3">
      <c r="A28" s="4" t="s">
        <v>280</v>
      </c>
      <c r="C28" s="4" t="s">
        <v>281</v>
      </c>
    </row>
    <row r="29" spans="1:3">
      <c r="A29" s="4" t="s">
        <v>282</v>
      </c>
    </row>
    <row r="30" spans="1:3">
      <c r="A30" s="4" t="s">
        <v>283</v>
      </c>
      <c r="C30" s="5" t="n">
        <v>5000000</v>
      </c>
    </row>
    <row r="31" spans="1:3">
      <c r="A31" s="4" t="s">
        <v>264</v>
      </c>
      <c r="C31" s="7" t="n">
        <v>500</v>
      </c>
    </row>
    <row r="32" spans="1:3">
      <c r="A32" s="4" t="s">
        <v>226</v>
      </c>
    </row>
    <row r="33" spans="1:3">
      <c r="A33" s="4" t="s">
        <v>224</v>
      </c>
      <c r="B33" s="4" t="s">
        <v>2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46</v>
      </c>
    </row>
    <row r="2" spans="1:2">
      <c r="A2" s="3" t="s">
        <v>140</v>
      </c>
    </row>
    <row r="3" spans="1:2">
      <c r="A3" s="4" t="s">
        <v>27</v>
      </c>
      <c r="B3" s="7" t="n">
        <v>39144</v>
      </c>
    </row>
    <row r="4" spans="1:2">
      <c r="A4" s="4" t="s">
        <v>29</v>
      </c>
      <c r="B4" s="5" t="n">
        <v>178835</v>
      </c>
    </row>
    <row r="5" spans="1:2">
      <c r="A5" s="4" t="s">
        <v>30</v>
      </c>
      <c r="B5" s="5" t="n">
        <v>54952</v>
      </c>
    </row>
    <row r="6" spans="1:2">
      <c r="A6" s="4" t="s">
        <v>285</v>
      </c>
      <c r="B6" s="5" t="n">
        <v>50792</v>
      </c>
    </row>
    <row r="7" spans="1:2">
      <c r="A7" s="4" t="s">
        <v>286</v>
      </c>
      <c r="B7" s="5" t="n">
        <v>1499</v>
      </c>
    </row>
    <row r="8" spans="1:2">
      <c r="A8" s="4" t="s">
        <v>287</v>
      </c>
      <c r="B8" s="5" t="n">
        <v>480</v>
      </c>
    </row>
    <row r="9" spans="1:2">
      <c r="A9" s="4" t="s">
        <v>288</v>
      </c>
      <c r="B9" s="5" t="n">
        <v>4695596</v>
      </c>
    </row>
    <row r="10" spans="1:2">
      <c r="A10" s="4" t="s">
        <v>265</v>
      </c>
      <c r="B10" s="5" t="n">
        <v>5021298</v>
      </c>
    </row>
    <row r="11" spans="1:2">
      <c r="A11" s="4" t="s">
        <v>289</v>
      </c>
      <c r="B11" s="5" t="n">
        <v>427723</v>
      </c>
    </row>
    <row r="12" spans="1:2">
      <c r="A12" s="4" t="s">
        <v>290</v>
      </c>
      <c r="B12" s="5" t="n">
        <v>6224</v>
      </c>
    </row>
    <row r="13" spans="1:2">
      <c r="A13" s="4" t="s">
        <v>291</v>
      </c>
      <c r="B13" s="5" t="n">
        <v>433947</v>
      </c>
    </row>
    <row r="14" spans="1:2">
      <c r="A14" s="4" t="s">
        <v>292</v>
      </c>
      <c r="B14" s="7" t="n">
        <v>45873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293</v>
      </c>
      <c r="B1" s="2" t="s">
        <v>294</v>
      </c>
      <c r="C1" s="2" t="s">
        <v>2</v>
      </c>
      <c r="D1" s="2" t="s">
        <v>70</v>
      </c>
      <c r="E1" s="2" t="s">
        <v>25</v>
      </c>
    </row>
    <row r="2" spans="1:5">
      <c r="A2" s="4" t="s">
        <v>41</v>
      </c>
      <c r="C2" s="7" t="n">
        <v>99208</v>
      </c>
      <c r="E2" s="7" t="n">
        <v>99741</v>
      </c>
    </row>
    <row r="3" spans="1:5">
      <c r="A3" s="4" t="s">
        <v>295</v>
      </c>
      <c r="C3" s="4" t="s">
        <v>296</v>
      </c>
      <c r="D3" s="4" t="s">
        <v>297</v>
      </c>
    </row>
    <row r="4" spans="1:5">
      <c r="A4" s="4" t="s">
        <v>298</v>
      </c>
      <c r="C4" s="4" t="s">
        <v>278</v>
      </c>
    </row>
    <row r="5" spans="1:5">
      <c r="A5" s="4" t="s">
        <v>299</v>
      </c>
      <c r="C5" s="7" t="n">
        <v>792</v>
      </c>
      <c r="E5" s="7" t="n">
        <v>259</v>
      </c>
    </row>
    <row r="6" spans="1:5">
      <c r="A6" s="4" t="s">
        <v>300</v>
      </c>
      <c r="C6" s="4" t="s">
        <v>301</v>
      </c>
      <c r="E6" s="4" t="s">
        <v>301</v>
      </c>
    </row>
    <row r="7" spans="1:5">
      <c r="A7" s="4" t="s">
        <v>302</v>
      </c>
    </row>
    <row r="8" spans="1:5">
      <c r="A8" s="4" t="s">
        <v>295</v>
      </c>
      <c r="C8" s="4" t="s">
        <v>303</v>
      </c>
    </row>
    <row r="9" spans="1:5">
      <c r="A9" s="4" t="s">
        <v>304</v>
      </c>
    </row>
    <row r="10" spans="1:5">
      <c r="A10" s="4" t="s">
        <v>41</v>
      </c>
      <c r="B10" s="7" t="n">
        <v>100000</v>
      </c>
    </row>
    <row r="11" spans="1:5">
      <c r="A11" s="4" t="s">
        <v>305</v>
      </c>
      <c r="B11" s="4" t="s">
        <v>3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 customWidth="1" max="5" min="5" width="14"/>
  </cols>
  <sheetData>
    <row r="1" spans="1:5">
      <c r="A1" s="1" t="s">
        <v>307</v>
      </c>
      <c r="B1" s="2" t="s">
        <v>308</v>
      </c>
      <c r="C1" s="2" t="s">
        <v>2</v>
      </c>
      <c r="D1" s="2" t="s">
        <v>70</v>
      </c>
      <c r="E1" s="2" t="s">
        <v>25</v>
      </c>
    </row>
    <row r="2" spans="1:5">
      <c r="A2" s="4" t="s">
        <v>309</v>
      </c>
      <c r="B2" s="7" t="n">
        <v>350000</v>
      </c>
      <c r="C2" s="7" t="n">
        <v>350000</v>
      </c>
      <c r="D2" s="7" t="n">
        <v>350000</v>
      </c>
    </row>
    <row r="3" spans="1:5">
      <c r="A3" s="4" t="s">
        <v>310</v>
      </c>
      <c r="B3" s="5" t="n">
        <v>300000</v>
      </c>
    </row>
    <row r="4" spans="1:5">
      <c r="A4" s="4" t="s">
        <v>311</v>
      </c>
      <c r="B4" s="7" t="n">
        <v>50000</v>
      </c>
    </row>
    <row r="5" spans="1:5">
      <c r="A5" s="4" t="s">
        <v>312</v>
      </c>
      <c r="B5" s="4" t="s">
        <v>313</v>
      </c>
    </row>
    <row r="6" spans="1:5">
      <c r="A6" s="4" t="s">
        <v>314</v>
      </c>
      <c r="B6" s="4" t="s">
        <v>315</v>
      </c>
    </row>
    <row r="7" spans="1:5">
      <c r="A7" s="4" t="s">
        <v>316</v>
      </c>
      <c r="B7" s="9" t="n">
        <v>0.15</v>
      </c>
    </row>
    <row r="8" spans="1:5">
      <c r="A8" s="4" t="s">
        <v>317</v>
      </c>
      <c r="B8" s="4" t="s">
        <v>318</v>
      </c>
    </row>
    <row r="9" spans="1:5">
      <c r="A9" s="4" t="s">
        <v>319</v>
      </c>
      <c r="B9" s="4" t="s">
        <v>320</v>
      </c>
      <c r="C9" s="4" t="s">
        <v>321</v>
      </c>
    </row>
    <row r="10" spans="1:5">
      <c r="A10" s="4" t="s">
        <v>322</v>
      </c>
      <c r="C10" s="4" t="s">
        <v>225</v>
      </c>
    </row>
    <row r="11" spans="1:5">
      <c r="A11" s="4" t="s">
        <v>323</v>
      </c>
      <c r="C11" s="4" t="s">
        <v>225</v>
      </c>
    </row>
    <row r="12" spans="1:5">
      <c r="A12" s="4" t="s">
        <v>324</v>
      </c>
      <c r="C12" s="7" t="n">
        <v>99208</v>
      </c>
      <c r="E12" s="7" t="n">
        <v>99741</v>
      </c>
    </row>
    <row r="13" spans="1:5">
      <c r="A13" s="4" t="s">
        <v>325</v>
      </c>
      <c r="C13" s="10" t="n">
        <v>0.075</v>
      </c>
    </row>
    <row r="14" spans="1:5">
      <c r="A14" s="4" t="s">
        <v>326</v>
      </c>
      <c r="C14" s="5" t="n">
        <v>3111111</v>
      </c>
    </row>
    <row r="15" spans="1:5">
      <c r="A15" s="4" t="s">
        <v>327</v>
      </c>
      <c r="C15" s="7" t="n">
        <v>1814233</v>
      </c>
      <c r="D15" s="4" t="s">
        <v>28</v>
      </c>
    </row>
    <row r="16" spans="1:5">
      <c r="A16" s="4" t="s">
        <v>328</v>
      </c>
      <c r="C16" s="7" t="n">
        <v>131249</v>
      </c>
      <c r="D16" s="4" t="s">
        <v>28</v>
      </c>
    </row>
    <row r="17" spans="1:5">
      <c r="A17" s="4" t="s">
        <v>329</v>
      </c>
    </row>
    <row r="18" spans="1:5">
      <c r="A18" s="4" t="s">
        <v>300</v>
      </c>
      <c r="C18" s="4" t="s">
        <v>313</v>
      </c>
    </row>
    <row r="19" spans="1:5">
      <c r="A19" s="4" t="s">
        <v>251</v>
      </c>
    </row>
    <row r="20" spans="1:5">
      <c r="A20" s="4" t="s">
        <v>323</v>
      </c>
      <c r="C20" s="4" t="s">
        <v>330</v>
      </c>
    </row>
    <row r="21" spans="1:5">
      <c r="A21" s="4" t="s">
        <v>324</v>
      </c>
      <c r="C21" s="7" t="n">
        <v>100000</v>
      </c>
    </row>
    <row r="22" spans="1:5">
      <c r="A22" s="4" t="s">
        <v>331</v>
      </c>
    </row>
    <row r="23" spans="1:5">
      <c r="A23" s="4" t="s">
        <v>332</v>
      </c>
      <c r="B23" s="4" t="s">
        <v>333</v>
      </c>
    </row>
    <row r="24" spans="1:5">
      <c r="A24" s="4" t="s">
        <v>334</v>
      </c>
    </row>
    <row r="25" spans="1:5">
      <c r="A25" s="4" t="s">
        <v>332</v>
      </c>
      <c r="B25" s="4" t="s">
        <v>335</v>
      </c>
    </row>
    <row r="26" spans="1:5">
      <c r="A26" s="4" t="s">
        <v>336</v>
      </c>
    </row>
    <row r="27" spans="1:5">
      <c r="A27" s="4" t="s">
        <v>312</v>
      </c>
      <c r="B27" s="4" t="s">
        <v>337</v>
      </c>
    </row>
    <row r="28" spans="1:5">
      <c r="A28" s="4" t="s">
        <v>338</v>
      </c>
    </row>
    <row r="29" spans="1:5">
      <c r="A29" s="4" t="s">
        <v>325</v>
      </c>
      <c r="C29" s="10" t="n">
        <v>0.075</v>
      </c>
    </row>
    <row r="30" spans="1:5">
      <c r="A30" s="4" t="s">
        <v>339</v>
      </c>
    </row>
    <row r="31" spans="1:5">
      <c r="A31" s="4" t="s">
        <v>309</v>
      </c>
      <c r="B31" s="7" t="n">
        <v>350000</v>
      </c>
    </row>
    <row r="32" spans="1:5">
      <c r="A32" s="4" t="s">
        <v>340</v>
      </c>
      <c r="B32" s="4" t="s">
        <v>3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4" t="s">
        <v>61</v>
      </c>
      <c r="B2" s="8" t="n">
        <v>0.0001</v>
      </c>
      <c r="C2" s="8" t="n">
        <v>0.0001</v>
      </c>
    </row>
    <row r="3" spans="1:3">
      <c r="A3" s="4" t="s">
        <v>62</v>
      </c>
      <c r="B3" s="5" t="n">
        <v>20000000</v>
      </c>
      <c r="C3" s="5" t="n">
        <v>20000000</v>
      </c>
    </row>
    <row r="4" spans="1:3">
      <c r="A4" s="4" t="s">
        <v>63</v>
      </c>
      <c r="B4" s="8" t="n">
        <v>0.0001</v>
      </c>
      <c r="C4" s="8" t="n">
        <v>0.0001</v>
      </c>
    </row>
    <row r="5" spans="1:3">
      <c r="A5" s="4" t="s">
        <v>64</v>
      </c>
      <c r="B5" s="5" t="n">
        <v>500000000</v>
      </c>
      <c r="C5" s="5" t="n">
        <v>500000000</v>
      </c>
    </row>
    <row r="6" spans="1:3">
      <c r="A6" s="4" t="s">
        <v>65</v>
      </c>
      <c r="B6" s="5" t="n">
        <v>131135661</v>
      </c>
      <c r="C6" s="5" t="n">
        <v>60807846</v>
      </c>
    </row>
    <row r="7" spans="1:3">
      <c r="A7" s="4" t="s">
        <v>66</v>
      </c>
      <c r="B7" s="5" t="n">
        <v>131135661</v>
      </c>
      <c r="C7" s="5" t="n">
        <v>60807846</v>
      </c>
    </row>
    <row r="8" spans="1:3">
      <c r="A8" s="4" t="s">
        <v>58</v>
      </c>
    </row>
    <row r="9" spans="1:3">
      <c r="A9" s="4" t="s">
        <v>61</v>
      </c>
      <c r="B9" s="8" t="n">
        <v>0.0001</v>
      </c>
      <c r="C9" s="8" t="n">
        <v>0.0001</v>
      </c>
    </row>
    <row r="10" spans="1:3">
      <c r="A10" s="4" t="s">
        <v>62</v>
      </c>
      <c r="B10" s="5" t="n">
        <v>1000000</v>
      </c>
      <c r="C10" s="5" t="n">
        <v>1000000</v>
      </c>
    </row>
    <row r="11" spans="1:3">
      <c r="A11" s="4" t="s">
        <v>67</v>
      </c>
      <c r="B11" s="5" t="n">
        <v>1000000</v>
      </c>
      <c r="C11" s="5" t="n">
        <v>1000000</v>
      </c>
    </row>
    <row r="12" spans="1:3">
      <c r="A12" s="4" t="s">
        <v>68</v>
      </c>
      <c r="B12" s="5" t="n">
        <v>1000000</v>
      </c>
      <c r="C12" s="5" t="n">
        <v>1000000</v>
      </c>
    </row>
    <row r="13" spans="1:3">
      <c r="A13" s="4" t="s">
        <v>59</v>
      </c>
    </row>
    <row r="14" spans="1:3">
      <c r="A14" s="4" t="s">
        <v>61</v>
      </c>
      <c r="B14" s="8" t="n">
        <v>0.0001</v>
      </c>
      <c r="C14" s="8" t="n">
        <v>0.0001</v>
      </c>
    </row>
    <row r="15" spans="1:3">
      <c r="A15" s="4" t="s">
        <v>62</v>
      </c>
      <c r="B15" s="5" t="n">
        <v>7892000</v>
      </c>
      <c r="C15" s="5" t="n">
        <v>0</v>
      </c>
    </row>
    <row r="16" spans="1:3">
      <c r="A16" s="4" t="s">
        <v>67</v>
      </c>
      <c r="B16" s="5" t="n">
        <v>7892000</v>
      </c>
      <c r="C16" s="5" t="n">
        <v>0</v>
      </c>
    </row>
    <row r="17" spans="1:3">
      <c r="A17" s="4" t="s">
        <v>68</v>
      </c>
      <c r="B17" s="5" t="n">
        <v>789200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42</v>
      </c>
      <c r="B1" s="2" t="s">
        <v>1</v>
      </c>
    </row>
    <row r="2" spans="1:2">
      <c r="B2" s="2" t="s">
        <v>2</v>
      </c>
    </row>
    <row r="3" spans="1:2">
      <c r="A3" s="4" t="s">
        <v>343</v>
      </c>
      <c r="B3" s="4" t="s">
        <v>344</v>
      </c>
    </row>
    <row r="4" spans="1:2">
      <c r="A4" s="4" t="s">
        <v>338</v>
      </c>
    </row>
    <row r="5" spans="1:2">
      <c r="A5" s="4" t="s">
        <v>345</v>
      </c>
      <c r="B5" s="4" t="s">
        <v>346</v>
      </c>
    </row>
    <row r="6" spans="1:2">
      <c r="A6" s="4" t="s">
        <v>347</v>
      </c>
      <c r="B6" s="4" t="s">
        <v>348</v>
      </c>
    </row>
    <row r="7" spans="1:2">
      <c r="A7" s="4" t="s">
        <v>349</v>
      </c>
      <c r="B7" s="4" t="s">
        <v>350</v>
      </c>
    </row>
    <row r="8" spans="1:2">
      <c r="A8" s="4" t="s">
        <v>336</v>
      </c>
    </row>
    <row r="9" spans="1:2">
      <c r="A9" s="4" t="s">
        <v>345</v>
      </c>
      <c r="B9" s="4" t="s">
        <v>351</v>
      </c>
    </row>
    <row r="10" spans="1:2">
      <c r="A10" s="4" t="s">
        <v>347</v>
      </c>
      <c r="B10" s="4" t="s">
        <v>352</v>
      </c>
    </row>
    <row r="11" spans="1:2">
      <c r="A11" s="4" t="s">
        <v>349</v>
      </c>
      <c r="B11"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4</v>
      </c>
      <c r="B1" s="2" t="s">
        <v>2</v>
      </c>
      <c r="C1" s="2" t="s">
        <v>25</v>
      </c>
    </row>
    <row r="2" spans="1:3">
      <c r="A2" s="3" t="s">
        <v>146</v>
      </c>
    </row>
    <row r="3" spans="1:3">
      <c r="A3" s="4" t="s">
        <v>355</v>
      </c>
      <c r="B3" s="7" t="n">
        <v>350000</v>
      </c>
      <c r="C3" s="7" t="n">
        <v>350000</v>
      </c>
    </row>
    <row r="4" spans="1:3">
      <c r="A4" s="4" t="s">
        <v>356</v>
      </c>
      <c r="B4" s="5" t="n">
        <v>-164063</v>
      </c>
      <c r="C4" s="5" t="n">
        <v>-265312</v>
      </c>
    </row>
    <row r="5" spans="1:3">
      <c r="A5" s="4" t="s">
        <v>357</v>
      </c>
      <c r="B5" s="7" t="n">
        <v>185937</v>
      </c>
      <c r="C5" s="7" t="n">
        <v>546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8</v>
      </c>
      <c r="B1" s="2" t="s">
        <v>1</v>
      </c>
    </row>
    <row r="2" spans="1:3">
      <c r="B2" s="2" t="s">
        <v>2</v>
      </c>
      <c r="C2" s="2" t="s">
        <v>70</v>
      </c>
    </row>
    <row r="3" spans="1:3">
      <c r="A3" s="4" t="s">
        <v>78</v>
      </c>
      <c r="B3" s="7" t="n">
        <v>20975</v>
      </c>
      <c r="C3" s="4" t="s">
        <v>28</v>
      </c>
    </row>
    <row r="4" spans="1:3">
      <c r="A4" s="4" t="s">
        <v>359</v>
      </c>
    </row>
    <row r="5" spans="1:3">
      <c r="A5" s="4" t="s">
        <v>360</v>
      </c>
      <c r="B5" s="5" t="n">
        <v>8748</v>
      </c>
    </row>
    <row r="6" spans="1:3">
      <c r="A6" s="4" t="s">
        <v>78</v>
      </c>
      <c r="B6" s="5" t="n">
        <v>20975</v>
      </c>
    </row>
    <row r="7" spans="1:3">
      <c r="A7" s="4" t="s">
        <v>361</v>
      </c>
      <c r="B7" s="7" t="n">
        <v>78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362</v>
      </c>
      <c r="B1" s="2" t="s">
        <v>1</v>
      </c>
    </row>
    <row r="2" spans="1:2">
      <c r="B2" s="2" t="s">
        <v>246</v>
      </c>
    </row>
    <row r="3" spans="1:2">
      <c r="A3" s="4" t="s">
        <v>363</v>
      </c>
      <c r="B3" s="7" t="n">
        <v>-5000</v>
      </c>
    </row>
    <row r="4" spans="1:2">
      <c r="A4" s="4" t="s">
        <v>364</v>
      </c>
      <c r="B4" s="5" t="n">
        <v>-5000</v>
      </c>
    </row>
    <row r="5" spans="1:2">
      <c r="A5" s="4" t="s">
        <v>363</v>
      </c>
      <c r="B5" s="5" t="n">
        <v>6444</v>
      </c>
    </row>
    <row r="6" spans="1:2">
      <c r="A6" s="4" t="s">
        <v>365</v>
      </c>
    </row>
    <row r="7" spans="1:2">
      <c r="A7" s="4" t="s">
        <v>363</v>
      </c>
      <c r="B7" s="5" t="n">
        <v>5000</v>
      </c>
    </row>
    <row r="8" spans="1:2">
      <c r="A8" s="4" t="s">
        <v>366</v>
      </c>
      <c r="B8" s="4" t="s">
        <v>28</v>
      </c>
    </row>
    <row r="9" spans="1:2">
      <c r="A9" s="4" t="s">
        <v>364</v>
      </c>
      <c r="B9" s="5" t="n">
        <v>-5000</v>
      </c>
    </row>
    <row r="10" spans="1:2">
      <c r="A10" s="4" t="s">
        <v>363</v>
      </c>
      <c r="B10" s="4" t="s">
        <v>28</v>
      </c>
    </row>
    <row r="11" spans="1:2">
      <c r="A11" s="4" t="s">
        <v>367</v>
      </c>
    </row>
    <row r="12" spans="1:2">
      <c r="A12" s="4" t="s">
        <v>363</v>
      </c>
      <c r="B12" s="4" t="s">
        <v>28</v>
      </c>
    </row>
    <row r="13" spans="1:2">
      <c r="A13" s="4" t="s">
        <v>366</v>
      </c>
      <c r="B13" s="4" t="s">
        <v>28</v>
      </c>
    </row>
    <row r="14" spans="1:2">
      <c r="A14" s="4" t="s">
        <v>364</v>
      </c>
      <c r="B14" s="4" t="s">
        <v>28</v>
      </c>
    </row>
    <row r="15" spans="1:2">
      <c r="A15" s="4" t="s">
        <v>363</v>
      </c>
      <c r="B15" s="4" t="s">
        <v>28</v>
      </c>
    </row>
    <row r="16" spans="1:2">
      <c r="A16" s="4" t="s">
        <v>359</v>
      </c>
    </row>
    <row r="17" spans="1:2">
      <c r="A17" s="4" t="s">
        <v>363</v>
      </c>
      <c r="B17" s="4" t="s">
        <v>28</v>
      </c>
    </row>
    <row r="18" spans="1:2">
      <c r="A18" s="4" t="s">
        <v>366</v>
      </c>
      <c r="B18" s="5" t="n">
        <v>6444</v>
      </c>
    </row>
    <row r="19" spans="1:2">
      <c r="A19" s="4" t="s">
        <v>364</v>
      </c>
      <c r="B19" s="4" t="s">
        <v>28</v>
      </c>
    </row>
    <row r="20" spans="1:2">
      <c r="A20" s="4" t="s">
        <v>363</v>
      </c>
      <c r="B20" s="7" t="n">
        <v>64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368</v>
      </c>
      <c r="B1" s="2" t="s">
        <v>223</v>
      </c>
      <c r="C1" s="2" t="s">
        <v>369</v>
      </c>
      <c r="D1" s="2" t="s">
        <v>370</v>
      </c>
      <c r="E1" s="2" t="s">
        <v>371</v>
      </c>
      <c r="F1" s="2" t="s">
        <v>372</v>
      </c>
      <c r="G1" s="2" t="s">
        <v>373</v>
      </c>
      <c r="H1" s="2" t="s">
        <v>2</v>
      </c>
      <c r="I1" s="2" t="s">
        <v>2</v>
      </c>
      <c r="J1" s="2" t="s">
        <v>70</v>
      </c>
      <c r="K1" s="2" t="s">
        <v>25</v>
      </c>
      <c r="L1" s="2" t="s">
        <v>374</v>
      </c>
      <c r="M1" s="2" t="s">
        <v>375</v>
      </c>
    </row>
    <row r="2" spans="1:13">
      <c r="A2" s="4" t="s">
        <v>376</v>
      </c>
      <c r="M2" s="5" t="n">
        <v>520000000</v>
      </c>
    </row>
    <row r="3" spans="1:13">
      <c r="A3" s="4" t="s">
        <v>64</v>
      </c>
      <c r="H3" s="5" t="n">
        <v>500000000</v>
      </c>
      <c r="I3" s="5" t="n">
        <v>500000000</v>
      </c>
      <c r="K3" s="5" t="n">
        <v>500000000</v>
      </c>
      <c r="M3" s="5" t="n">
        <v>500000000</v>
      </c>
    </row>
    <row r="4" spans="1:13">
      <c r="A4" s="4" t="s">
        <v>63</v>
      </c>
      <c r="H4" s="8" t="n">
        <v>0.0001</v>
      </c>
      <c r="I4" s="8" t="n">
        <v>0.0001</v>
      </c>
      <c r="K4" s="8" t="n">
        <v>0.0001</v>
      </c>
      <c r="M4" s="8" t="n">
        <v>0.0001</v>
      </c>
    </row>
    <row r="5" spans="1:13">
      <c r="A5" s="4" t="s">
        <v>62</v>
      </c>
      <c r="H5" s="5" t="n">
        <v>20000000</v>
      </c>
      <c r="I5" s="5" t="n">
        <v>20000000</v>
      </c>
      <c r="K5" s="5" t="n">
        <v>20000000</v>
      </c>
      <c r="M5" s="5" t="n">
        <v>20000000</v>
      </c>
    </row>
    <row r="6" spans="1:13">
      <c r="A6" s="4" t="s">
        <v>61</v>
      </c>
      <c r="H6" s="8" t="n">
        <v>0.0001</v>
      </c>
      <c r="I6" s="8" t="n">
        <v>0.0001</v>
      </c>
      <c r="K6" s="8" t="n">
        <v>0.0001</v>
      </c>
      <c r="M6" s="8" t="n">
        <v>0.0001</v>
      </c>
    </row>
    <row r="7" spans="1:13">
      <c r="A7" s="4" t="s">
        <v>377</v>
      </c>
      <c r="B7" s="9" t="n">
        <v>0.25</v>
      </c>
      <c r="H7" s="4" t="s">
        <v>378</v>
      </c>
      <c r="I7" s="4" t="s">
        <v>263</v>
      </c>
    </row>
    <row r="8" spans="1:13">
      <c r="A8" s="4" t="s">
        <v>102</v>
      </c>
      <c r="I8" s="7" t="n">
        <v>115522</v>
      </c>
      <c r="J8" s="7" t="n">
        <v>18000</v>
      </c>
    </row>
    <row r="9" spans="1:13">
      <c r="A9" s="4" t="s">
        <v>379</v>
      </c>
      <c r="H9" s="10" t="n">
        <v>0.075</v>
      </c>
      <c r="I9" s="10" t="n">
        <v>0.075</v>
      </c>
    </row>
    <row r="10" spans="1:13">
      <c r="A10" s="4" t="s">
        <v>380</v>
      </c>
      <c r="H10" s="4" t="s">
        <v>225</v>
      </c>
      <c r="I10" s="4" t="s">
        <v>225</v>
      </c>
    </row>
    <row r="11" spans="1:13">
      <c r="A11" s="4" t="s">
        <v>381</v>
      </c>
      <c r="B11" s="5" t="n">
        <v>2000000</v>
      </c>
    </row>
    <row r="12" spans="1:13">
      <c r="A12" s="4" t="s">
        <v>382</v>
      </c>
      <c r="B12" s="4" t="s">
        <v>383</v>
      </c>
    </row>
    <row r="13" spans="1:13">
      <c r="A13" s="4" t="s">
        <v>384</v>
      </c>
      <c r="B13" s="4" t="s">
        <v>385</v>
      </c>
    </row>
    <row r="14" spans="1:13">
      <c r="A14" s="4" t="s">
        <v>386</v>
      </c>
      <c r="B14" s="4" t="s">
        <v>344</v>
      </c>
    </row>
    <row r="15" spans="1:13">
      <c r="A15" s="4" t="s">
        <v>387</v>
      </c>
      <c r="B15" s="4" t="s">
        <v>388</v>
      </c>
    </row>
    <row r="16" spans="1:13">
      <c r="A16" s="4" t="s">
        <v>349</v>
      </c>
      <c r="B16" s="4" t="s">
        <v>353</v>
      </c>
    </row>
    <row r="17" spans="1:13">
      <c r="A17" s="4" t="s">
        <v>389</v>
      </c>
      <c r="B17" s="4" t="s">
        <v>390</v>
      </c>
    </row>
    <row r="18" spans="1:13">
      <c r="A18" s="4" t="s">
        <v>391</v>
      </c>
      <c r="B18" s="7" t="n">
        <v>293598</v>
      </c>
      <c r="I18" s="7" t="n">
        <v>269521</v>
      </c>
      <c r="J18" s="7" t="n">
        <v>213287</v>
      </c>
    </row>
    <row r="19" spans="1:13">
      <c r="A19" s="4" t="s">
        <v>392</v>
      </c>
      <c r="I19" s="7" t="n">
        <v>103983</v>
      </c>
    </row>
    <row r="20" spans="1:13">
      <c r="A20" s="4" t="s">
        <v>393</v>
      </c>
      <c r="H20" s="5" t="n">
        <v>4000000</v>
      </c>
      <c r="I20" s="5" t="n">
        <v>4000000</v>
      </c>
      <c r="K20" s="4" t="s">
        <v>28</v>
      </c>
    </row>
    <row r="21" spans="1:13">
      <c r="A21" s="4" t="s">
        <v>394</v>
      </c>
      <c r="H21" s="5" t="n">
        <v>1333334</v>
      </c>
      <c r="I21" s="5" t="n">
        <v>1333334</v>
      </c>
    </row>
    <row r="22" spans="1:13">
      <c r="A22" s="4" t="s">
        <v>395</v>
      </c>
      <c r="H22" s="7" t="n">
        <v>189615</v>
      </c>
      <c r="I22" s="7" t="n">
        <v>189615</v>
      </c>
    </row>
    <row r="23" spans="1:13">
      <c r="A23" s="4" t="s">
        <v>396</v>
      </c>
      <c r="H23" s="7" t="n">
        <v>20000</v>
      </c>
      <c r="I23" s="7" t="n">
        <v>20000</v>
      </c>
    </row>
    <row r="24" spans="1:13">
      <c r="A24" s="4" t="s">
        <v>397</v>
      </c>
    </row>
    <row r="25" spans="1:13">
      <c r="A25" s="4" t="s">
        <v>398</v>
      </c>
      <c r="I25" s="5" t="n">
        <v>8119802</v>
      </c>
    </row>
    <row r="26" spans="1:13">
      <c r="A26" s="4" t="s">
        <v>377</v>
      </c>
      <c r="H26" s="10" t="n">
        <v>0.075</v>
      </c>
      <c r="I26" s="10" t="n">
        <v>0.075</v>
      </c>
    </row>
    <row r="27" spans="1:13">
      <c r="A27" s="4" t="s">
        <v>399</v>
      </c>
      <c r="H27" s="5" t="n">
        <v>4059912</v>
      </c>
      <c r="I27" s="5" t="n">
        <v>4059912</v>
      </c>
    </row>
    <row r="28" spans="1:13">
      <c r="A28" s="4" t="s">
        <v>400</v>
      </c>
      <c r="I28" s="4" t="s">
        <v>401</v>
      </c>
    </row>
    <row r="29" spans="1:13">
      <c r="A29" s="4" t="s">
        <v>379</v>
      </c>
      <c r="H29" s="9" t="n">
        <v>0.3</v>
      </c>
      <c r="I29" s="9" t="n">
        <v>0.3</v>
      </c>
    </row>
    <row r="30" spans="1:13">
      <c r="A30" s="4" t="s">
        <v>402</v>
      </c>
      <c r="I30" s="7" t="n">
        <v>608983</v>
      </c>
    </row>
    <row r="31" spans="1:13">
      <c r="A31" s="4" t="s">
        <v>271</v>
      </c>
    </row>
    <row r="32" spans="1:13">
      <c r="A32" s="4" t="s">
        <v>398</v>
      </c>
      <c r="B32" s="5" t="n">
        <v>61158013</v>
      </c>
    </row>
    <row r="33" spans="1:13">
      <c r="A33" s="4" t="s">
        <v>403</v>
      </c>
    </row>
    <row r="34" spans="1:13">
      <c r="A34" s="4" t="s">
        <v>402</v>
      </c>
      <c r="E34" s="7" t="n">
        <v>10100000</v>
      </c>
    </row>
    <row r="35" spans="1:13">
      <c r="A35" s="4" t="s">
        <v>404</v>
      </c>
      <c r="E35" s="5" t="n">
        <v>100000</v>
      </c>
    </row>
    <row r="36" spans="1:13">
      <c r="A36" s="4" t="s">
        <v>405</v>
      </c>
      <c r="L36" s="7" t="n">
        <v>50000</v>
      </c>
    </row>
    <row r="37" spans="1:13">
      <c r="A37" s="4" t="s">
        <v>406</v>
      </c>
      <c r="E37" s="7" t="n">
        <v>500000</v>
      </c>
    </row>
    <row r="38" spans="1:13">
      <c r="A38" s="4" t="s">
        <v>407</v>
      </c>
      <c r="E38" s="5" t="n">
        <v>1000000</v>
      </c>
    </row>
    <row r="39" spans="1:13">
      <c r="A39" s="4" t="s">
        <v>408</v>
      </c>
    </row>
    <row r="40" spans="1:13">
      <c r="A40" s="4" t="s">
        <v>380</v>
      </c>
      <c r="H40" s="4" t="s">
        <v>409</v>
      </c>
      <c r="I40" s="4" t="s">
        <v>409</v>
      </c>
    </row>
    <row r="41" spans="1:13">
      <c r="A41" s="4" t="s">
        <v>268</v>
      </c>
    </row>
    <row r="42" spans="1:13">
      <c r="A42" s="4" t="s">
        <v>398</v>
      </c>
      <c r="B42" s="5" t="n">
        <v>2892000</v>
      </c>
    </row>
    <row r="43" spans="1:13">
      <c r="A43" s="4" t="s">
        <v>402</v>
      </c>
      <c r="B43" s="7" t="n">
        <v>289</v>
      </c>
    </row>
    <row r="44" spans="1:13">
      <c r="A44" s="4" t="s">
        <v>410</v>
      </c>
    </row>
    <row r="45" spans="1:13">
      <c r="A45" s="4" t="s">
        <v>411</v>
      </c>
      <c r="B45" s="4" t="s">
        <v>227</v>
      </c>
    </row>
    <row r="46" spans="1:13">
      <c r="A46" s="4" t="s">
        <v>398</v>
      </c>
      <c r="B46" s="5" t="n">
        <v>61158013</v>
      </c>
    </row>
    <row r="47" spans="1:13">
      <c r="A47" s="4" t="s">
        <v>412</v>
      </c>
    </row>
    <row r="48" spans="1:13">
      <c r="A48" s="4" t="s">
        <v>398</v>
      </c>
      <c r="I48" s="5" t="n">
        <v>900000</v>
      </c>
    </row>
    <row r="49" spans="1:13">
      <c r="A49" s="4" t="s">
        <v>402</v>
      </c>
      <c r="I49" s="7" t="n">
        <v>176617</v>
      </c>
    </row>
    <row r="50" spans="1:13">
      <c r="A50" s="4" t="s">
        <v>31</v>
      </c>
      <c r="H50" s="7" t="n">
        <v>25237</v>
      </c>
      <c r="I50" s="7" t="n">
        <v>25237</v>
      </c>
    </row>
    <row r="51" spans="1:13">
      <c r="A51" s="4" t="s">
        <v>58</v>
      </c>
    </row>
    <row r="52" spans="1:13">
      <c r="A52" s="4" t="s">
        <v>62</v>
      </c>
      <c r="G52" s="5" t="n">
        <v>20000000</v>
      </c>
      <c r="H52" s="5" t="n">
        <v>1000000</v>
      </c>
      <c r="I52" s="5" t="n">
        <v>1000000</v>
      </c>
      <c r="K52" s="5" t="n">
        <v>1000000</v>
      </c>
    </row>
    <row r="53" spans="1:13">
      <c r="A53" s="4" t="s">
        <v>61</v>
      </c>
      <c r="H53" s="8" t="n">
        <v>0.0001</v>
      </c>
      <c r="I53" s="8" t="n">
        <v>0.0001</v>
      </c>
      <c r="K53" s="8" t="n">
        <v>0.0001</v>
      </c>
    </row>
    <row r="54" spans="1:13">
      <c r="A54" s="4" t="s">
        <v>413</v>
      </c>
      <c r="G54" s="5" t="n">
        <v>1000000</v>
      </c>
    </row>
    <row r="55" spans="1:13">
      <c r="A55" s="4" t="s">
        <v>414</v>
      </c>
      <c r="G55" s="4" t="s">
        <v>415</v>
      </c>
    </row>
    <row r="56" spans="1:13">
      <c r="A56" s="4" t="s">
        <v>416</v>
      </c>
      <c r="F56" s="5" t="n">
        <v>1000000</v>
      </c>
    </row>
    <row r="57" spans="1:13">
      <c r="A57" s="4" t="s">
        <v>417</v>
      </c>
      <c r="F57" s="4" t="s">
        <v>227</v>
      </c>
    </row>
    <row r="58" spans="1:13">
      <c r="A58" s="4" t="s">
        <v>67</v>
      </c>
      <c r="H58" s="5" t="n">
        <v>1000000</v>
      </c>
      <c r="I58" s="5" t="n">
        <v>1000000</v>
      </c>
      <c r="K58" s="5" t="n">
        <v>1000000</v>
      </c>
    </row>
    <row r="59" spans="1:13">
      <c r="A59" s="4" t="s">
        <v>68</v>
      </c>
      <c r="H59" s="5" t="n">
        <v>1000000</v>
      </c>
      <c r="I59" s="5" t="n">
        <v>1000000</v>
      </c>
      <c r="K59" s="5" t="n">
        <v>1000000</v>
      </c>
    </row>
    <row r="60" spans="1:13">
      <c r="A60" s="4" t="s">
        <v>418</v>
      </c>
    </row>
    <row r="61" spans="1:13">
      <c r="A61" s="4" t="s">
        <v>67</v>
      </c>
      <c r="F61" s="5" t="n">
        <v>500000</v>
      </c>
    </row>
    <row r="62" spans="1:13">
      <c r="A62" s="4" t="s">
        <v>419</v>
      </c>
    </row>
    <row r="63" spans="1:13">
      <c r="A63" s="4" t="s">
        <v>67</v>
      </c>
      <c r="F63" s="5" t="n">
        <v>500000</v>
      </c>
    </row>
    <row r="64" spans="1:13">
      <c r="A64" s="4" t="s">
        <v>59</v>
      </c>
    </row>
    <row r="65" spans="1:13">
      <c r="A65" s="4" t="s">
        <v>62</v>
      </c>
      <c r="H65" s="5" t="n">
        <v>7892000</v>
      </c>
      <c r="I65" s="5" t="n">
        <v>7892000</v>
      </c>
      <c r="K65" s="5" t="n">
        <v>0</v>
      </c>
    </row>
    <row r="66" spans="1:13">
      <c r="A66" s="4" t="s">
        <v>61</v>
      </c>
      <c r="C66" s="8" t="n">
        <v>0.0001</v>
      </c>
      <c r="H66" s="8" t="n">
        <v>0.0001</v>
      </c>
      <c r="I66" s="8" t="n">
        <v>0.0001</v>
      </c>
      <c r="K66" s="8" t="n">
        <v>0.0001</v>
      </c>
    </row>
    <row r="67" spans="1:13">
      <c r="A67" s="4" t="s">
        <v>413</v>
      </c>
      <c r="C67" s="5" t="n">
        <v>7892000</v>
      </c>
    </row>
    <row r="68" spans="1:13">
      <c r="A68" s="4" t="s">
        <v>414</v>
      </c>
      <c r="C68" s="4" t="s">
        <v>420</v>
      </c>
    </row>
    <row r="69" spans="1:13">
      <c r="A69" s="4" t="s">
        <v>67</v>
      </c>
      <c r="H69" s="5" t="n">
        <v>7892000</v>
      </c>
      <c r="I69" s="5" t="n">
        <v>7892000</v>
      </c>
      <c r="K69" s="5" t="n">
        <v>0</v>
      </c>
    </row>
    <row r="70" spans="1:13">
      <c r="A70" s="4" t="s">
        <v>68</v>
      </c>
      <c r="H70" s="5" t="n">
        <v>7892000</v>
      </c>
      <c r="I70" s="5" t="n">
        <v>7892000</v>
      </c>
      <c r="K70" s="5" t="n">
        <v>0</v>
      </c>
    </row>
    <row r="71" spans="1:13">
      <c r="A71" s="4" t="s">
        <v>411</v>
      </c>
      <c r="C71" s="4" t="s">
        <v>278</v>
      </c>
    </row>
    <row r="72" spans="1:13">
      <c r="A72" s="4" t="s">
        <v>421</v>
      </c>
    </row>
    <row r="73" spans="1:13">
      <c r="A73" s="4" t="s">
        <v>398</v>
      </c>
      <c r="H73" s="5" t="n">
        <v>2892000</v>
      </c>
    </row>
    <row r="74" spans="1:13">
      <c r="A74" s="4" t="s">
        <v>422</v>
      </c>
    </row>
    <row r="75" spans="1:13">
      <c r="A75" s="4" t="s">
        <v>61</v>
      </c>
      <c r="H75" s="4" t="s">
        <v>423</v>
      </c>
      <c r="I75" s="4" t="s">
        <v>423</v>
      </c>
    </row>
    <row r="76" spans="1:13">
      <c r="A76" s="4" t="s">
        <v>264</v>
      </c>
      <c r="H76" s="7" t="n">
        <v>289</v>
      </c>
      <c r="I76" s="7" t="n">
        <v>289</v>
      </c>
    </row>
    <row r="77" spans="1:13">
      <c r="A77" s="4" t="s">
        <v>424</v>
      </c>
    </row>
    <row r="78" spans="1:13">
      <c r="A78" s="4" t="s">
        <v>411</v>
      </c>
      <c r="H78" s="4" t="s">
        <v>227</v>
      </c>
      <c r="I78" s="4" t="s">
        <v>227</v>
      </c>
    </row>
    <row r="79" spans="1:13">
      <c r="A79" s="4" t="s">
        <v>398</v>
      </c>
      <c r="H79" s="5" t="n">
        <v>5000000</v>
      </c>
    </row>
    <row r="80" spans="1:13">
      <c r="A80" s="4" t="s">
        <v>425</v>
      </c>
    </row>
    <row r="81" spans="1:13">
      <c r="A81" s="4" t="s">
        <v>426</v>
      </c>
      <c r="D81" s="5" t="n">
        <v>150000</v>
      </c>
    </row>
    <row r="82" spans="1:13">
      <c r="A82" s="4" t="s">
        <v>377</v>
      </c>
      <c r="D82" s="10" t="n">
        <v>0.075</v>
      </c>
    </row>
    <row r="83" spans="1:13">
      <c r="A83" s="4" t="s">
        <v>102</v>
      </c>
      <c r="D83" s="7" t="n">
        <v>11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7"/>
  </cols>
  <sheetData>
    <row r="1" spans="1:2">
      <c r="A1" s="1" t="s">
        <v>427</v>
      </c>
      <c r="B1" s="2" t="s">
        <v>1</v>
      </c>
    </row>
    <row r="2" spans="1:2">
      <c r="B2" s="2" t="s">
        <v>428</v>
      </c>
    </row>
    <row r="3" spans="1:2">
      <c r="A3" s="4" t="s">
        <v>429</v>
      </c>
      <c r="B3" s="4" t="s">
        <v>430</v>
      </c>
    </row>
    <row r="4" spans="1:2">
      <c r="A4" s="4" t="s">
        <v>251</v>
      </c>
    </row>
    <row r="5" spans="1:2">
      <c r="A5" s="4" t="s">
        <v>431</v>
      </c>
      <c r="B5" s="5" t="n">
        <v>3304872</v>
      </c>
    </row>
    <row r="6" spans="1:2">
      <c r="A6" s="4" t="s">
        <v>432</v>
      </c>
      <c r="B6" s="5" t="n">
        <v>3111111</v>
      </c>
    </row>
    <row r="7" spans="1:2">
      <c r="A7" s="4" t="s">
        <v>433</v>
      </c>
      <c r="B7" s="5" t="n">
        <v>4059912</v>
      </c>
    </row>
    <row r="8" spans="1:2">
      <c r="A8" s="4" t="s">
        <v>434</v>
      </c>
      <c r="B8" s="5" t="n">
        <v>10475895</v>
      </c>
    </row>
    <row r="9" spans="1:2">
      <c r="A9" s="4" t="s">
        <v>435</v>
      </c>
      <c r="B9" s="5" t="n">
        <v>10475895</v>
      </c>
    </row>
    <row r="10" spans="1:2">
      <c r="A10" s="4" t="s">
        <v>436</v>
      </c>
      <c r="B10" s="9" t="n">
        <v>0.27</v>
      </c>
    </row>
    <row r="11" spans="1:2">
      <c r="A11" s="4" t="s">
        <v>437</v>
      </c>
      <c r="B11" s="10" t="n">
        <v>0.075</v>
      </c>
    </row>
    <row r="12" spans="1:2">
      <c r="A12" s="4" t="s">
        <v>438</v>
      </c>
      <c r="B12" s="11" t="n">
        <v>0.3</v>
      </c>
    </row>
    <row r="13" spans="1:2">
      <c r="A13" s="4" t="s">
        <v>439</v>
      </c>
      <c r="B13" s="9" t="n">
        <v>0.2</v>
      </c>
    </row>
    <row r="14" spans="1:2">
      <c r="A14" s="4" t="s">
        <v>440</v>
      </c>
      <c r="B14" s="9" t="n">
        <v>0.2</v>
      </c>
    </row>
    <row r="15" spans="1:2">
      <c r="A15" s="4" t="s">
        <v>441</v>
      </c>
      <c r="B15" s="4" t="s">
        <v>442</v>
      </c>
    </row>
    <row r="16" spans="1:2">
      <c r="A16" s="4" t="s">
        <v>429</v>
      </c>
      <c r="B16" s="4" t="s">
        <v>430</v>
      </c>
    </row>
    <row r="17" spans="1:2">
      <c r="A17" s="4" t="s">
        <v>443</v>
      </c>
      <c r="B17" s="7" t="n">
        <v>980000</v>
      </c>
    </row>
    <row r="18" spans="1:2">
      <c r="A18" s="4" t="s">
        <v>444</v>
      </c>
      <c r="B18" s="7" t="n">
        <v>98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37"/>
  </cols>
  <sheetData>
    <row r="1" spans="1:2">
      <c r="A1" s="1" t="s">
        <v>445</v>
      </c>
      <c r="B1" s="2" t="s">
        <v>1</v>
      </c>
    </row>
    <row r="2" spans="1:2">
      <c r="B2" s="2" t="s">
        <v>428</v>
      </c>
    </row>
    <row r="3" spans="1:2">
      <c r="A3" s="3" t="s">
        <v>152</v>
      </c>
    </row>
    <row r="4" spans="1:2">
      <c r="A4" s="4" t="s">
        <v>446</v>
      </c>
      <c r="B4" s="4" t="s">
        <v>28</v>
      </c>
    </row>
    <row r="5" spans="1:2">
      <c r="A5" s="4" t="s">
        <v>447</v>
      </c>
      <c r="B5" s="5" t="n">
        <v>4000000</v>
      </c>
    </row>
    <row r="6" spans="1:2">
      <c r="A6" s="4" t="s">
        <v>448</v>
      </c>
      <c r="B6" s="5" t="n">
        <v>4000000</v>
      </c>
    </row>
    <row r="7" spans="1:2">
      <c r="A7" s="4" t="s">
        <v>449</v>
      </c>
      <c r="B7" s="5" t="n">
        <v>1333334</v>
      </c>
    </row>
    <row r="8" spans="1:2">
      <c r="A8" s="4" t="s">
        <v>450</v>
      </c>
      <c r="B8" s="4" t="s">
        <v>28</v>
      </c>
    </row>
    <row r="9" spans="1:2">
      <c r="A9" s="4" t="s">
        <v>451</v>
      </c>
      <c r="B9" s="11" t="n">
        <v>0.25</v>
      </c>
    </row>
    <row r="10" spans="1:2">
      <c r="A10" s="4" t="s">
        <v>452</v>
      </c>
      <c r="B10" s="11" t="n">
        <v>0.25</v>
      </c>
    </row>
    <row r="11" spans="1:2">
      <c r="A11" s="4" t="s">
        <v>453</v>
      </c>
      <c r="B11" s="9" t="n">
        <v>0.25</v>
      </c>
    </row>
    <row r="12" spans="1:2">
      <c r="A12" s="4" t="s">
        <v>454</v>
      </c>
      <c r="B12" s="4" t="s">
        <v>430</v>
      </c>
    </row>
    <row r="13" spans="1:2">
      <c r="A13" s="4" t="s">
        <v>455</v>
      </c>
      <c r="B13" s="4" t="s">
        <v>430</v>
      </c>
    </row>
    <row r="14" spans="1:2">
      <c r="A14" s="4" t="s">
        <v>456</v>
      </c>
      <c r="B14" s="7" t="n">
        <v>20000</v>
      </c>
    </row>
    <row r="15" spans="1:2">
      <c r="A15" s="4" t="s">
        <v>457</v>
      </c>
      <c r="B15" s="7" t="n">
        <v>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58</v>
      </c>
      <c r="B1" s="2" t="s">
        <v>223</v>
      </c>
      <c r="C1" s="2" t="s">
        <v>459</v>
      </c>
      <c r="D1" s="2" t="s">
        <v>2</v>
      </c>
    </row>
    <row r="2" spans="1:4">
      <c r="A2" s="4" t="s">
        <v>460</v>
      </c>
      <c r="B2" s="4" t="s">
        <v>227</v>
      </c>
    </row>
    <row r="3" spans="1:4">
      <c r="A3" s="4" t="s">
        <v>381</v>
      </c>
      <c r="B3" s="5" t="n">
        <v>2000000</v>
      </c>
    </row>
    <row r="4" spans="1:4">
      <c r="A4" s="4" t="s">
        <v>461</v>
      </c>
      <c r="B4" s="9" t="n">
        <v>0.25</v>
      </c>
      <c r="D4" s="4" t="s">
        <v>263</v>
      </c>
    </row>
    <row r="5" spans="1:4">
      <c r="A5" s="4" t="s">
        <v>382</v>
      </c>
      <c r="B5" s="4" t="s">
        <v>383</v>
      </c>
    </row>
    <row r="6" spans="1:4">
      <c r="A6" s="4" t="s">
        <v>384</v>
      </c>
      <c r="B6" s="4" t="s">
        <v>385</v>
      </c>
    </row>
    <row r="7" spans="1:4">
      <c r="A7" s="4" t="s">
        <v>462</v>
      </c>
      <c r="B7" s="7" t="n">
        <v>187500</v>
      </c>
    </row>
    <row r="8" spans="1:4">
      <c r="A8" s="4" t="s">
        <v>463</v>
      </c>
      <c r="B8" s="4" t="s">
        <v>225</v>
      </c>
    </row>
    <row r="9" spans="1:4">
      <c r="A9" s="4" t="s">
        <v>464</v>
      </c>
      <c r="B9" s="7" t="n">
        <v>500</v>
      </c>
    </row>
    <row r="10" spans="1:4">
      <c r="A10" s="4" t="s">
        <v>336</v>
      </c>
    </row>
    <row r="11" spans="1:4">
      <c r="A11" s="4" t="s">
        <v>465</v>
      </c>
      <c r="B11" s="7" t="n">
        <v>5000</v>
      </c>
    </row>
    <row r="12" spans="1:4">
      <c r="A12" s="4" t="s">
        <v>466</v>
      </c>
    </row>
    <row r="13" spans="1:4">
      <c r="A13" s="4" t="s">
        <v>467</v>
      </c>
      <c r="C13" s="7" t="n">
        <v>275000</v>
      </c>
    </row>
    <row r="14" spans="1:4">
      <c r="A14" s="4" t="s">
        <v>468</v>
      </c>
    </row>
    <row r="15" spans="1:4">
      <c r="A15" s="4" t="s">
        <v>467</v>
      </c>
      <c r="C15" s="7" t="n">
        <v>200000</v>
      </c>
    </row>
    <row r="16" spans="1:4">
      <c r="A16" s="4" t="s">
        <v>469</v>
      </c>
    </row>
    <row r="17" spans="1:4">
      <c r="A17" s="4" t="s">
        <v>460</v>
      </c>
      <c r="B17" s="4" t="s">
        <v>227</v>
      </c>
    </row>
    <row r="18" spans="1:4">
      <c r="A18" s="4" t="s">
        <v>470</v>
      </c>
      <c r="B18" s="4" t="s">
        <v>4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2</v>
      </c>
      <c r="B1" s="2" t="s">
        <v>473</v>
      </c>
      <c r="C1" s="2" t="s">
        <v>474</v>
      </c>
      <c r="D1" s="2" t="s">
        <v>475</v>
      </c>
      <c r="E1" s="2" t="s">
        <v>2</v>
      </c>
      <c r="F1" s="2" t="s">
        <v>70</v>
      </c>
      <c r="G1" s="2" t="s">
        <v>476</v>
      </c>
      <c r="H1" s="2" t="s">
        <v>223</v>
      </c>
    </row>
    <row r="2" spans="1:8">
      <c r="A2" s="4" t="s">
        <v>379</v>
      </c>
      <c r="E2" s="10" t="n">
        <v>0.075</v>
      </c>
    </row>
    <row r="3" spans="1:8">
      <c r="A3" s="4" t="s">
        <v>377</v>
      </c>
      <c r="E3" s="4" t="s">
        <v>263</v>
      </c>
      <c r="H3" s="9" t="n">
        <v>0.25</v>
      </c>
    </row>
    <row r="4" spans="1:8">
      <c r="A4" s="4" t="s">
        <v>102</v>
      </c>
      <c r="E4" s="7" t="n">
        <v>115522</v>
      </c>
      <c r="F4" s="7" t="n">
        <v>18000</v>
      </c>
    </row>
    <row r="5" spans="1:8">
      <c r="A5" s="4" t="s">
        <v>397</v>
      </c>
    </row>
    <row r="6" spans="1:8">
      <c r="A6" s="4" t="s">
        <v>269</v>
      </c>
      <c r="E6" s="5" t="n">
        <v>8119802</v>
      </c>
    </row>
    <row r="7" spans="1:8">
      <c r="A7" s="4" t="s">
        <v>399</v>
      </c>
      <c r="E7" s="5" t="n">
        <v>4059912</v>
      </c>
    </row>
    <row r="8" spans="1:8">
      <c r="A8" s="4" t="s">
        <v>400</v>
      </c>
      <c r="E8" s="4" t="s">
        <v>401</v>
      </c>
    </row>
    <row r="9" spans="1:8">
      <c r="A9" s="4" t="s">
        <v>379</v>
      </c>
      <c r="E9" s="9" t="n">
        <v>0.3</v>
      </c>
    </row>
    <row r="10" spans="1:8">
      <c r="A10" s="4" t="s">
        <v>270</v>
      </c>
      <c r="E10" s="7" t="n">
        <v>608983</v>
      </c>
    </row>
    <row r="11" spans="1:8">
      <c r="A11" s="4" t="s">
        <v>377</v>
      </c>
      <c r="E11" s="10" t="n">
        <v>0.075</v>
      </c>
    </row>
    <row r="12" spans="1:8">
      <c r="A12" s="4" t="s">
        <v>477</v>
      </c>
    </row>
    <row r="13" spans="1:8">
      <c r="A13" s="4" t="s">
        <v>269</v>
      </c>
      <c r="D13" s="5" t="n">
        <v>800000</v>
      </c>
    </row>
    <row r="14" spans="1:8">
      <c r="A14" s="4" t="s">
        <v>270</v>
      </c>
      <c r="D14" s="7" t="n">
        <v>183070</v>
      </c>
    </row>
    <row r="15" spans="1:8">
      <c r="A15" s="4" t="s">
        <v>478</v>
      </c>
      <c r="D15" s="5" t="n">
        <v>10100000</v>
      </c>
    </row>
    <row r="16" spans="1:8">
      <c r="A16" s="4" t="s">
        <v>479</v>
      </c>
    </row>
    <row r="17" spans="1:8">
      <c r="A17" s="4" t="s">
        <v>269</v>
      </c>
      <c r="B17" s="5" t="n">
        <v>20000</v>
      </c>
    </row>
    <row r="18" spans="1:8">
      <c r="A18" s="4" t="s">
        <v>377</v>
      </c>
      <c r="B18" s="10" t="n">
        <v>0.075</v>
      </c>
    </row>
    <row r="19" spans="1:8">
      <c r="A19" s="4" t="s">
        <v>102</v>
      </c>
      <c r="B19" s="7" t="n">
        <v>1500</v>
      </c>
    </row>
    <row r="20" spans="1:8">
      <c r="A20" s="4" t="s">
        <v>480</v>
      </c>
    </row>
    <row r="21" spans="1:8">
      <c r="A21" s="4" t="s">
        <v>269</v>
      </c>
      <c r="C21" s="5" t="n">
        <v>133334</v>
      </c>
    </row>
    <row r="22" spans="1:8">
      <c r="A22" s="4" t="s">
        <v>399</v>
      </c>
      <c r="G22" s="5" t="n">
        <v>66667</v>
      </c>
    </row>
    <row r="23" spans="1:8">
      <c r="A23" s="4" t="s">
        <v>400</v>
      </c>
      <c r="C23" s="4" t="s">
        <v>401</v>
      </c>
    </row>
    <row r="24" spans="1:8">
      <c r="A24" s="4" t="s">
        <v>379</v>
      </c>
      <c r="G24" s="9" t="n">
        <v>0.3</v>
      </c>
    </row>
    <row r="25" spans="1:8">
      <c r="A25" s="4" t="s">
        <v>270</v>
      </c>
      <c r="C25" s="7" t="n">
        <v>10000</v>
      </c>
    </row>
    <row r="26" spans="1:8">
      <c r="A26" s="4" t="s">
        <v>377</v>
      </c>
      <c r="C26" s="10" t="n">
        <v>0.0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4391</v>
      </c>
      <c r="C4" s="4" t="s">
        <v>28</v>
      </c>
    </row>
    <row r="5" spans="1:3">
      <c r="A5" s="4" t="s">
        <v>73</v>
      </c>
      <c r="B5" s="5" t="n">
        <v>10588</v>
      </c>
      <c r="C5" s="4" t="s">
        <v>28</v>
      </c>
    </row>
    <row r="6" spans="1:3">
      <c r="A6" s="4" t="s">
        <v>74</v>
      </c>
      <c r="B6" s="5" t="n">
        <v>3803</v>
      </c>
      <c r="C6" s="4" t="s">
        <v>28</v>
      </c>
    </row>
    <row r="7" spans="1:3">
      <c r="A7" s="3" t="s">
        <v>75</v>
      </c>
    </row>
    <row r="8" spans="1:3">
      <c r="A8" s="4" t="s">
        <v>76</v>
      </c>
      <c r="B8" s="5" t="n">
        <v>414389</v>
      </c>
      <c r="C8" s="5" t="n">
        <v>127003</v>
      </c>
    </row>
    <row r="9" spans="1:3">
      <c r="A9" s="4" t="s">
        <v>77</v>
      </c>
      <c r="B9" s="5" t="n">
        <v>269521</v>
      </c>
      <c r="C9" s="5" t="n">
        <v>213287</v>
      </c>
    </row>
    <row r="10" spans="1:3">
      <c r="A10" s="4" t="s">
        <v>78</v>
      </c>
      <c r="B10" s="5" t="n">
        <v>20975</v>
      </c>
      <c r="C10" s="4" t="s">
        <v>28</v>
      </c>
    </row>
    <row r="11" spans="1:3">
      <c r="A11" s="4" t="s">
        <v>79</v>
      </c>
      <c r="B11" s="5" t="n">
        <v>31914</v>
      </c>
      <c r="C11" s="5" t="n">
        <v>30086</v>
      </c>
    </row>
    <row r="12" spans="1:3">
      <c r="A12" s="4" t="s">
        <v>80</v>
      </c>
      <c r="B12" s="5" t="n">
        <v>7842</v>
      </c>
      <c r="C12" s="4" t="s">
        <v>28</v>
      </c>
    </row>
    <row r="13" spans="1:3">
      <c r="A13" s="4" t="s">
        <v>81</v>
      </c>
      <c r="B13" s="5" t="n">
        <v>81903</v>
      </c>
      <c r="C13" s="5" t="n">
        <v>73625</v>
      </c>
    </row>
    <row r="14" spans="1:3">
      <c r="A14" s="4" t="s">
        <v>82</v>
      </c>
      <c r="B14" s="5" t="n">
        <v>826544</v>
      </c>
      <c r="C14" s="5" t="n">
        <v>444001</v>
      </c>
    </row>
    <row r="15" spans="1:3">
      <c r="A15" s="4" t="s">
        <v>83</v>
      </c>
      <c r="B15" s="5" t="n">
        <v>-822741</v>
      </c>
      <c r="C15" s="5" t="n">
        <v>-444001</v>
      </c>
    </row>
    <row r="16" spans="1:3">
      <c r="A16" s="3" t="s">
        <v>84</v>
      </c>
    </row>
    <row r="17" spans="1:3">
      <c r="A17" s="4" t="s">
        <v>85</v>
      </c>
      <c r="B17" s="5" t="n">
        <v>-139880</v>
      </c>
      <c r="C17" s="5" t="n">
        <v>-339</v>
      </c>
    </row>
    <row r="18" spans="1:3">
      <c r="A18" s="4" t="s">
        <v>86</v>
      </c>
      <c r="B18" s="5" t="n">
        <v>-1814233</v>
      </c>
      <c r="C18" s="4" t="s">
        <v>28</v>
      </c>
    </row>
    <row r="19" spans="1:3">
      <c r="A19" s="4" t="s">
        <v>87</v>
      </c>
      <c r="B19" s="5" t="n">
        <v>-5794</v>
      </c>
      <c r="C19" s="4" t="s">
        <v>28</v>
      </c>
    </row>
    <row r="20" spans="1:3">
      <c r="A20" s="4" t="s">
        <v>88</v>
      </c>
      <c r="B20" s="5" t="n">
        <v>-1959907</v>
      </c>
      <c r="C20" s="5" t="n">
        <v>-339</v>
      </c>
    </row>
    <row r="21" spans="1:3">
      <c r="A21" s="4" t="s">
        <v>89</v>
      </c>
      <c r="B21" s="5" t="n">
        <v>-2782648</v>
      </c>
      <c r="C21" s="5" t="n">
        <v>-444340</v>
      </c>
    </row>
    <row r="22" spans="1:3">
      <c r="A22" s="3" t="s">
        <v>90</v>
      </c>
    </row>
    <row r="23" spans="1:3">
      <c r="A23" s="4" t="s">
        <v>91</v>
      </c>
      <c r="B23" s="5" t="n">
        <v>-2782648</v>
      </c>
      <c r="C23" s="5" t="n">
        <v>-444340</v>
      </c>
    </row>
    <row r="24" spans="1:3">
      <c r="A24" s="3" t="s">
        <v>92</v>
      </c>
    </row>
    <row r="25" spans="1:3">
      <c r="A25" s="4" t="s">
        <v>93</v>
      </c>
      <c r="B25" s="5" t="n">
        <v>-3872</v>
      </c>
      <c r="C25" s="4" t="s">
        <v>28</v>
      </c>
    </row>
    <row r="26" spans="1:3">
      <c r="A26" s="4" t="s">
        <v>94</v>
      </c>
      <c r="B26" s="7" t="n">
        <v>-2786520</v>
      </c>
      <c r="C26" s="7" t="n">
        <v>-444340</v>
      </c>
    </row>
    <row r="27" spans="1:3">
      <c r="A27" s="4" t="s">
        <v>95</v>
      </c>
      <c r="B27" s="9" t="n">
        <v>-0.03</v>
      </c>
      <c r="C27" s="9" t="n">
        <v>-0.01</v>
      </c>
    </row>
    <row r="28" spans="1:3">
      <c r="A28" s="3" t="s">
        <v>96</v>
      </c>
    </row>
    <row r="29" spans="1:3">
      <c r="A29" s="4" t="s">
        <v>97</v>
      </c>
      <c r="B29" s="5" t="n">
        <v>79639827</v>
      </c>
      <c r="C29" s="5" t="n">
        <v>571821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0</v>
      </c>
    </row>
    <row r="3" spans="1:3">
      <c r="A3" s="3" t="s">
        <v>99</v>
      </c>
    </row>
    <row r="4" spans="1:3">
      <c r="A4" s="4" t="s">
        <v>91</v>
      </c>
      <c r="B4" s="7" t="n">
        <v>-2782648</v>
      </c>
      <c r="C4" s="7" t="n">
        <v>-444340</v>
      </c>
    </row>
    <row r="5" spans="1:3">
      <c r="A5" s="3" t="s">
        <v>100</v>
      </c>
    </row>
    <row r="6" spans="1:3">
      <c r="A6" s="4" t="s">
        <v>101</v>
      </c>
      <c r="B6" s="5" t="n">
        <v>1923</v>
      </c>
      <c r="C6" s="5" t="n">
        <v>275</v>
      </c>
    </row>
    <row r="7" spans="1:3">
      <c r="A7" s="4" t="s">
        <v>102</v>
      </c>
      <c r="B7" s="5" t="n">
        <v>115522</v>
      </c>
      <c r="C7" s="5" t="n">
        <v>18000</v>
      </c>
    </row>
    <row r="8" spans="1:3">
      <c r="A8" s="4" t="s">
        <v>103</v>
      </c>
      <c r="B8" s="5" t="n">
        <v>131249</v>
      </c>
      <c r="C8" s="4" t="s">
        <v>28</v>
      </c>
    </row>
    <row r="9" spans="1:3">
      <c r="A9" s="4" t="s">
        <v>86</v>
      </c>
      <c r="B9" s="5" t="n">
        <v>1814233</v>
      </c>
      <c r="C9" s="4" t="s">
        <v>28</v>
      </c>
    </row>
    <row r="10" spans="1:3">
      <c r="A10" s="3" t="s">
        <v>104</v>
      </c>
    </row>
    <row r="11" spans="1:3">
      <c r="A11" s="4" t="s">
        <v>29</v>
      </c>
      <c r="B11" s="5" t="n">
        <v>16224</v>
      </c>
      <c r="C11" s="4" t="s">
        <v>28</v>
      </c>
    </row>
    <row r="12" spans="1:3">
      <c r="A12" s="4" t="s">
        <v>30</v>
      </c>
      <c r="B12" s="5" t="n">
        <v>4654</v>
      </c>
      <c r="C12" s="4" t="s">
        <v>28</v>
      </c>
    </row>
    <row r="13" spans="1:3">
      <c r="A13" s="4" t="s">
        <v>105</v>
      </c>
      <c r="B13" s="4" t="s">
        <v>28</v>
      </c>
      <c r="C13" s="5" t="n">
        <v>10750</v>
      </c>
    </row>
    <row r="14" spans="1:3">
      <c r="A14" s="4" t="s">
        <v>32</v>
      </c>
      <c r="B14" s="5" t="n">
        <v>15292</v>
      </c>
      <c r="C14" s="5" t="n">
        <v>-20525</v>
      </c>
    </row>
    <row r="15" spans="1:3">
      <c r="A15" s="4" t="s">
        <v>43</v>
      </c>
      <c r="B15" s="5" t="n">
        <v>-420</v>
      </c>
      <c r="C15" s="4" t="s">
        <v>28</v>
      </c>
    </row>
    <row r="16" spans="1:3">
      <c r="A16" s="4" t="s">
        <v>106</v>
      </c>
      <c r="B16" s="5" t="n">
        <v>-1708</v>
      </c>
      <c r="C16" s="4" t="s">
        <v>28</v>
      </c>
    </row>
    <row r="17" spans="1:3">
      <c r="A17" s="4" t="s">
        <v>45</v>
      </c>
      <c r="B17" s="5" t="n">
        <v>14838</v>
      </c>
      <c r="C17" s="5" t="n">
        <v>78183</v>
      </c>
    </row>
    <row r="18" spans="1:3">
      <c r="A18" s="4" t="s">
        <v>107</v>
      </c>
      <c r="B18" s="5" t="n">
        <v>-670842</v>
      </c>
      <c r="C18" s="5" t="n">
        <v>-357657</v>
      </c>
    </row>
    <row r="19" spans="1:3">
      <c r="A19" s="3" t="s">
        <v>108</v>
      </c>
    </row>
    <row r="20" spans="1:3">
      <c r="A20" s="4" t="s">
        <v>109</v>
      </c>
      <c r="B20" s="5" t="n">
        <v>-715</v>
      </c>
      <c r="C20" s="4" t="s">
        <v>28</v>
      </c>
    </row>
    <row r="21" spans="1:3">
      <c r="A21" s="4" t="s">
        <v>110</v>
      </c>
      <c r="B21" s="5" t="n">
        <v>39144</v>
      </c>
      <c r="C21" s="4" t="s">
        <v>28</v>
      </c>
    </row>
    <row r="22" spans="1:3">
      <c r="A22" s="4" t="s">
        <v>111</v>
      </c>
      <c r="B22" s="5" t="n">
        <v>38429</v>
      </c>
      <c r="C22" s="4" t="s">
        <v>28</v>
      </c>
    </row>
    <row r="23" spans="1:3">
      <c r="A23" s="3" t="s">
        <v>112</v>
      </c>
    </row>
    <row r="24" spans="1:3">
      <c r="A24" s="4" t="s">
        <v>113</v>
      </c>
      <c r="B24" s="5" t="n">
        <v>965</v>
      </c>
      <c r="C24" s="4" t="s">
        <v>28</v>
      </c>
    </row>
    <row r="25" spans="1:3">
      <c r="A25" s="4" t="s">
        <v>114</v>
      </c>
      <c r="B25" s="5" t="n">
        <v>-812</v>
      </c>
      <c r="C25" s="4" t="s">
        <v>28</v>
      </c>
    </row>
    <row r="26" spans="1:3">
      <c r="A26" s="4" t="s">
        <v>115</v>
      </c>
      <c r="B26" s="4" t="s">
        <v>28</v>
      </c>
      <c r="C26" s="5" t="n">
        <v>5294</v>
      </c>
    </row>
    <row r="27" spans="1:3">
      <c r="A27" s="4" t="s">
        <v>116</v>
      </c>
      <c r="B27" s="5" t="n">
        <v>-533</v>
      </c>
      <c r="C27" s="5" t="n">
        <v>-664</v>
      </c>
    </row>
    <row r="28" spans="1:3">
      <c r="A28" s="4" t="s">
        <v>117</v>
      </c>
      <c r="B28" s="5" t="n">
        <v>772035</v>
      </c>
      <c r="C28" s="5" t="n">
        <v>46801</v>
      </c>
    </row>
    <row r="29" spans="1:3">
      <c r="A29" s="4" t="s">
        <v>118</v>
      </c>
      <c r="B29" s="5" t="n">
        <v>771655</v>
      </c>
      <c r="C29" s="5" t="n">
        <v>51431</v>
      </c>
    </row>
    <row r="30" spans="1:3">
      <c r="A30" s="4" t="s">
        <v>119</v>
      </c>
      <c r="B30" s="5" t="n">
        <v>139242</v>
      </c>
      <c r="C30" s="5" t="n">
        <v>-306226</v>
      </c>
    </row>
    <row r="31" spans="1:3">
      <c r="A31" s="4" t="s">
        <v>120</v>
      </c>
      <c r="B31" s="5" t="n">
        <v>3305</v>
      </c>
      <c r="C31" s="4" t="s">
        <v>28</v>
      </c>
    </row>
    <row r="32" spans="1:3">
      <c r="A32" s="4" t="s">
        <v>121</v>
      </c>
      <c r="B32" s="4" t="s">
        <v>28</v>
      </c>
      <c r="C32" s="5" t="n">
        <v>672769</v>
      </c>
    </row>
    <row r="33" spans="1:3">
      <c r="A33" s="4" t="s">
        <v>122</v>
      </c>
      <c r="B33" s="5" t="n">
        <v>142547</v>
      </c>
      <c r="C33" s="5" t="n">
        <v>366543</v>
      </c>
    </row>
    <row r="34" spans="1:3">
      <c r="A34" s="3" t="s">
        <v>123</v>
      </c>
    </row>
    <row r="35" spans="1:3">
      <c r="A35" s="4" t="s">
        <v>124</v>
      </c>
      <c r="B35" s="4" t="s">
        <v>28</v>
      </c>
      <c r="C35" s="5" t="n">
        <v>339</v>
      </c>
    </row>
    <row r="36" spans="1:3">
      <c r="A36" s="4" t="s">
        <v>125</v>
      </c>
      <c r="B36" s="4" t="s">
        <v>28</v>
      </c>
      <c r="C36" s="4" t="s">
        <v>28</v>
      </c>
    </row>
    <row r="37" spans="1:3">
      <c r="A37" s="3" t="s">
        <v>126</v>
      </c>
    </row>
    <row r="38" spans="1:3">
      <c r="A38" s="4" t="s">
        <v>127</v>
      </c>
      <c r="B38" s="5" t="n">
        <v>25237</v>
      </c>
      <c r="C38" s="4" t="s">
        <v>28</v>
      </c>
    </row>
    <row r="39" spans="1:3">
      <c r="A39" s="4" t="s">
        <v>128</v>
      </c>
      <c r="B39" s="5" t="n">
        <v>433947</v>
      </c>
      <c r="C39" s="4" t="s">
        <v>28</v>
      </c>
    </row>
    <row r="40" spans="1:3">
      <c r="A40" s="4" t="s">
        <v>129</v>
      </c>
      <c r="B40" s="5" t="n">
        <v>325702</v>
      </c>
      <c r="C40" s="4" t="s">
        <v>28</v>
      </c>
    </row>
    <row r="41" spans="1:3">
      <c r="A41" s="4" t="s">
        <v>130</v>
      </c>
      <c r="B41" s="5" t="n">
        <v>108245</v>
      </c>
      <c r="C41" s="4" t="s">
        <v>28</v>
      </c>
    </row>
    <row r="42" spans="1:3">
      <c r="A42" s="4" t="s">
        <v>131</v>
      </c>
      <c r="B42" s="5" t="n">
        <v>4587351</v>
      </c>
      <c r="C42" s="4" t="s">
        <v>28</v>
      </c>
    </row>
    <row r="43" spans="1:3">
      <c r="A43" s="4" t="s">
        <v>132</v>
      </c>
      <c r="B43" s="7" t="n">
        <v>4695596</v>
      </c>
      <c r="C43"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4:26:38Z</dcterms:created>
  <dcterms:modified xmlns:dcterms="http://purl.org/dc/terms/" xmlns:xsi="http://www.w3.org/2001/XMLSchema-instance" xsi:type="dcterms:W3CDTF">2017-05-22T14:26:38Z</dcterms:modified>
</cp:coreProperties>
</file>